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Debt" sheetId="8" state="visible" r:id="rId8"/>
    <sheet xmlns:r="http://schemas.openxmlformats.org/officeDocument/2006/relationships" name="Private Placements" sheetId="9" state="visible" r:id="rId9"/>
    <sheet xmlns:r="http://schemas.openxmlformats.org/officeDocument/2006/relationships" name="Common Stock and Warrants" sheetId="10" state="visible" r:id="rId10"/>
    <sheet xmlns:r="http://schemas.openxmlformats.org/officeDocument/2006/relationships" name="Stock Options" sheetId="11" state="visible" r:id="rId11"/>
    <sheet xmlns:r="http://schemas.openxmlformats.org/officeDocument/2006/relationships" name="Net Loss Per Share"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Basis of Presentation, Organi15" sheetId="15" state="visible" r:id="rId15"/>
    <sheet xmlns:r="http://schemas.openxmlformats.org/officeDocument/2006/relationships" name="Common Stock and Warrants (Tabl" sheetId="16" state="visible" r:id="rId16"/>
    <sheet xmlns:r="http://schemas.openxmlformats.org/officeDocument/2006/relationships" name="Stock Options (Tables)" sheetId="17" state="visible" r:id="rId17"/>
    <sheet xmlns:r="http://schemas.openxmlformats.org/officeDocument/2006/relationships" name="Net Loss Per Share (Tables)" sheetId="18" state="visible" r:id="rId18"/>
    <sheet xmlns:r="http://schemas.openxmlformats.org/officeDocument/2006/relationships" name="Basis of Presentation, Organi19" sheetId="19" state="visible" r:id="rId19"/>
    <sheet xmlns:r="http://schemas.openxmlformats.org/officeDocument/2006/relationships" name="Debt (Details Narrative)" sheetId="20" state="visible" r:id="rId20"/>
    <sheet xmlns:r="http://schemas.openxmlformats.org/officeDocument/2006/relationships" name="Private Placements (Details Nar" sheetId="21" state="visible" r:id="rId21"/>
    <sheet xmlns:r="http://schemas.openxmlformats.org/officeDocument/2006/relationships" name="Common Stock and Warrants (Deta" sheetId="22" state="visible" r:id="rId22"/>
    <sheet xmlns:r="http://schemas.openxmlformats.org/officeDocument/2006/relationships" name="Common Stock and Warrants (De23" sheetId="23" state="visible" r:id="rId23"/>
    <sheet xmlns:r="http://schemas.openxmlformats.org/officeDocument/2006/relationships" name="Stock Options (Details)" sheetId="24" state="visible" r:id="rId24"/>
    <sheet xmlns:r="http://schemas.openxmlformats.org/officeDocument/2006/relationships" name="Stock Options (Details 1)" sheetId="25" state="visible" r:id="rId25"/>
    <sheet xmlns:r="http://schemas.openxmlformats.org/officeDocument/2006/relationships" name="Stock Options (Details 2)" sheetId="26" state="visible" r:id="rId26"/>
    <sheet xmlns:r="http://schemas.openxmlformats.org/officeDocument/2006/relationships" name="Stock Options (Details 3)" sheetId="27" state="visible" r:id="rId27"/>
    <sheet xmlns:r="http://schemas.openxmlformats.org/officeDocument/2006/relationships" name="Stock Options (Details Narrativ" sheetId="28" state="visible" r:id="rId28"/>
    <sheet xmlns:r="http://schemas.openxmlformats.org/officeDocument/2006/relationships" name="Net Loss Per Share (Details)" sheetId="29" state="visible" r:id="rId29"/>
    <sheet xmlns:r="http://schemas.openxmlformats.org/officeDocument/2006/relationships" name="Related Party Transactions (Det" sheetId="30" state="visible" r:id="rId30"/>
  </sheets>
  <definedNames/>
  <calcPr calcId="124519" fullCalcOnLoad="1"/>
</workbook>
</file>

<file path=xl/sharedStrings.xml><?xml version="1.0" encoding="utf-8"?>
<sst xmlns="http://schemas.openxmlformats.org/spreadsheetml/2006/main" uniqueCount="397">
  <si>
    <t>Document and Entity Information - shares</t>
  </si>
  <si>
    <t>3 Months Ended</t>
  </si>
  <si>
    <t>Nov. 30, 2016</t>
  </si>
  <si>
    <t>Jan. 09, 2017</t>
  </si>
  <si>
    <t>Document And Entity Information</t>
  </si>
  <si>
    <t>Entity Registrant Name</t>
  </si>
  <si>
    <t>SolarWindow Technologies, Inc.</t>
  </si>
  <si>
    <t>Entity Central Index Key</t>
  </si>
  <si>
    <t>Document Type</t>
  </si>
  <si>
    <t>10-Q</t>
  </si>
  <si>
    <t>Document Period End Date</t>
  </si>
  <si>
    <t>Nov. 30,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Aug. 31, 2016</t>
  </si>
  <si>
    <t>Current assets</t>
  </si>
  <si>
    <t>Cash and cash equivalents</t>
  </si>
  <si>
    <t>Deferred research and development costs</t>
  </si>
  <si>
    <t>Prepaid expenses and other current assets</t>
  </si>
  <si>
    <t>Total current assets</t>
  </si>
  <si>
    <t>Equipment, net of accumulated depreciation of $41,535 and $39,255, respectively</t>
  </si>
  <si>
    <t>Total assets</t>
  </si>
  <si>
    <t>Current liabilities</t>
  </si>
  <si>
    <t>Accounts payable</t>
  </si>
  <si>
    <t>Interest payable to related party</t>
  </si>
  <si>
    <t>Bridge note payable to related party, net of discount of $18,982 and $74,702, respectively</t>
  </si>
  <si>
    <t>Convertible promissory notes payable to related party</t>
  </si>
  <si>
    <t xml:space="preserve"> </t>
  </si>
  <si>
    <t>Total current liabilities</t>
  </si>
  <si>
    <t>Convertible promissory notes payable to related party, net of discount of $1,341,781 and $1,650,120, respectively</t>
  </si>
  <si>
    <t>Total liabilities</t>
  </si>
  <si>
    <t>Stockholders' equity (deficit)</t>
  </si>
  <si>
    <t>Preferred stock: $0.10 par value; 1,000,000 shares authorized, no shares issued and outstanding</t>
  </si>
  <si>
    <t>Common stock: $0.001 par value; 300,000,000 shares authorized, 28,666,741 and 28,500,221 shares issued and outstanding at November 30, 2016 and August 31, 2016</t>
  </si>
  <si>
    <t>Additional paid-in capital</t>
  </si>
  <si>
    <t>Retained deficit</t>
  </si>
  <si>
    <t>Total stockholders' equity (deficit)</t>
  </si>
  <si>
    <t>Total liabilities and stockholders' equity (deficit)</t>
  </si>
  <si>
    <t>CONSOLIDATED BALANCE SHEETS (Parenthetical) - USD ($)</t>
  </si>
  <si>
    <t>Equipment, net of accumulated depreciation</t>
  </si>
  <si>
    <t>Bridge note payable to related party, net of discount</t>
  </si>
  <si>
    <t>Convertible promissory notes payable to related party, net of discount</t>
  </si>
  <si>
    <t>Stockholders' equity</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 USD ($)</t>
  </si>
  <si>
    <t>Nov. 30, 2015</t>
  </si>
  <si>
    <t>Consolidated Statements Of Operations</t>
  </si>
  <si>
    <t>Revenue</t>
  </si>
  <si>
    <t>Operating expense</t>
  </si>
  <si>
    <t>Selling, general and administrative</t>
  </si>
  <si>
    <t>Research and development</t>
  </si>
  <si>
    <t>Total operating expense</t>
  </si>
  <si>
    <t>Loss from operations</t>
  </si>
  <si>
    <t>Other income (expense)</t>
  </si>
  <si>
    <t>Interest expense</t>
  </si>
  <si>
    <t>Accretion of debt discount</t>
  </si>
  <si>
    <t>Total other income (expense)</t>
  </si>
  <si>
    <t>Net loss</t>
  </si>
  <si>
    <t>Basic and Diluted Loss per Common Share</t>
  </si>
  <si>
    <t>Weighted average number of common shares outstanding - basic and diluted</t>
  </si>
  <si>
    <t>CONSOLIDATED STATEMENTS OF STOCKHOLDERS' EQUITY (DEFICIT) - USD ($)</t>
  </si>
  <si>
    <t>Common Stock</t>
  </si>
  <si>
    <t>Additional Paid-In Capital</t>
  </si>
  <si>
    <t>Retained Deficit</t>
  </si>
  <si>
    <t>Total</t>
  </si>
  <si>
    <t>Beginning Balance, Shares at Aug. 31, 2015</t>
  </si>
  <si>
    <t>Beginning Balance, Amount at Aug. 31, 2015</t>
  </si>
  <si>
    <t>Stock based compensation related to restricted stock issuance, Shares</t>
  </si>
  <si>
    <t>Stock based compensation related to restricted stock issuance, Amount</t>
  </si>
  <si>
    <t>Exercise of stock options, Shares</t>
  </si>
  <si>
    <t>Exercise of stock options, Amount</t>
  </si>
  <si>
    <t>February 2016 Private Placement units issued, Shares</t>
  </si>
  <si>
    <t>February 2016 Private Placement units issued, Amount</t>
  </si>
  <si>
    <t>February 2016 Private Placement derivative liability at inception</t>
  </si>
  <si>
    <t>June 2016 Private Placement units issued, Share</t>
  </si>
  <si>
    <t>June 2016 Private Placement units issued, Amount</t>
  </si>
  <si>
    <t>Stock based compensation due to common stock purchase options</t>
  </si>
  <si>
    <t>Discount on convertible promissory note due to detachable warrants</t>
  </si>
  <si>
    <t>Discount on convertible promissory note due to beneficial conversion feature</t>
  </si>
  <si>
    <t>Ending Balance, Shares at Aug. 31, 2016</t>
  </si>
  <si>
    <t>Ending Balance, Amount at Aug. 31, 2016</t>
  </si>
  <si>
    <t>Ending Balance, Shares at Nov. 30, 2016</t>
  </si>
  <si>
    <t>Ending Balance, Amount at Nov. 30, 2016</t>
  </si>
  <si>
    <t>CONSOLIDATED STATEMENTS OF CASH FLOWS - USD ($)</t>
  </si>
  <si>
    <t>Cash flows from operating activities</t>
  </si>
  <si>
    <t>Adjustments to reconcile net loss to net cash used in operating activities</t>
  </si>
  <si>
    <t>Depreciation</t>
  </si>
  <si>
    <t>Stock based compensation expense</t>
  </si>
  <si>
    <t>Changes in operating assets and liabilities:</t>
  </si>
  <si>
    <t>Decrease (increase) in deferred research and development costs</t>
  </si>
  <si>
    <t>Decrease (increase) in prepaid expenses and other current assets</t>
  </si>
  <si>
    <t>Increase (decrease) in accounts payable</t>
  </si>
  <si>
    <t>Increase (decrease) in interest payable</t>
  </si>
  <si>
    <t>Net cash used in operating activities</t>
  </si>
  <si>
    <t>Cash flows from investing activity</t>
  </si>
  <si>
    <t>Purchase of equipment</t>
  </si>
  <si>
    <t>Net cash used in investing activity</t>
  </si>
  <si>
    <t>Cash flows from financing activities</t>
  </si>
  <si>
    <t>Repayment of promissory note</t>
  </si>
  <si>
    <t>Proceeds from promissory notes</t>
  </si>
  <si>
    <t>Net cash provided by financing activities</t>
  </si>
  <si>
    <t>Chang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discount recorded for value of warrants issued and/or modified</t>
  </si>
  <si>
    <t>Debt discount recorded for beneficial conversion feature</t>
  </si>
  <si>
    <t>Basis of Presentation, Organization, Recent Accounting Pronouncements and Going Concern</t>
  </si>
  <si>
    <t>Notes to Financial Statements</t>
  </si>
  <si>
    <t>Note 1. Basis of Presentation, Organization, Recent Accounting Pronouncements and Going Concern</t>
  </si>
  <si>
    <t>Basis of Presentation The unaudited financial statements of SolarWindow
Technologies, Inc. (the  Company GAAP KEC New Energy Solar Organization SolarWindow Technologies, Inc. was incorporated
in the State of Nevada on May 5, 1998, under the name Octillion Corp. On December 2, 2008, the Company amended its
Articles of Incorporation to effect a change of name to New Energy Technologies, Inc. Effective as of March 9, 2015, the Company
amended its Articles of Incorporation to change its name to SolarWindow Technologies, Inc. to align the company name with its brand
identity. The Companys ticker symbol changed to WNDW. The accompanying consolidated financial statements include the accounts
of the Company and its wholly owned subsidiaries, KEC and New Energy Solar. KEC was incorporated on June 19, 2008, in the
State of Nevada and holds the patents related to the Companys MotionPower technology. The Companys business
activities related to the MotionPower technology are conducted through KEC. New Energy Solar was incorporated on February
9, 2009, in the State of Florida and entered into agreements with The University of South Florida Research Foundation ( USF The Company has been developing two sustainable
electricity generating systems. These novel technologies are branded as SolarWindow and MotionPower. On March 2,
2015, the Company announced its exclusive focus on SolarWindow. The Companys SolarWindow technology
provides the ability to harvest light energy from the sun and artificial sources and generate electricity from a transparent coating
of organic photovoltaic ( OPV The Companys SolarWindow product
development programs involve ongoing research and development efforts, and the commitment of significant resources to support
the extensive invention, design, engineering, testing, prototyping, and intellectual property initiatives carried-out by its contract
engineers, scientists, and consultants. The Companys activities are subject to significant risks and uncertainties, including,
but not limited to, the Companys failure to secure, on a timely basis, adequate additional funding to commercialize the
Companys SolarWindow technology or the development of a similar technology and products, by existing or potential
future competitors, that may gain earlier market entry or greater market acceptance than the Companys technology and products. Recent Accounting Pronouncements In February 2016, the Financial Accounting
Standards Board ( FASB ASU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The adoption of this accounting
update did not have a material effect on its consolidated financial statements. In May 2014, the FASB issued ASU 2014-09, Revenue
from Contracts with Customers,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The Company does not expect this accounting update to have a
material effe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 Going Concern The Company does not have any commercialized
products and has not generated any revenue since inception. The Company has a retained deficit of $35,398,856 and cash of $1,763,909
as of November 30, 2016, and does not have positive cash flows from operating activities.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Based upon its current and near term anticipated
level of operations and expenditures, the Company believes that cash on hand should be sufficient to enable it to continue operations
through June 2017. If adequate funds are not available on reasonable
terms, or at all, it would result in a material adverse effect on the Companys business, operating results, financial condition
and prospects. In particular, the Company may be required to delay; reduce the scope of or terminate its research and development
programs; sell rights to its SolarWindow technology and/or MotionPower technology, or other technologies or products
based upon these technologies; or license the rights to these technologies or products on terms that are less favorable to the
Company than might otherwise be available.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Debt</t>
  </si>
  <si>
    <t>Note 2. Debt</t>
  </si>
  <si>
    <t>December 7, 2015, $550,000 Bridge Loan On December 7, 2015, the Company entered into
a Bridge Loan Agreement (the  December 2015 Loan Agreement Investor Series M Warrant The debt discount attributable to the warrants
and beneficial conversion feature amounted to $458,777 and discount was accreted through March 31, 2016. On March 31, 2016, the Investor received 177
PPM Units (as defined below under Note 3) from the conversion of $548,700 of the principal owed under the December 2015 Loan Agreement
resulting in a remaining balance of $18,146. The remaining balance was evidenced by a new promissory note (the  March
2016 Note The PPM Units issued in exchnge for the conversion
of principal owed under the December 2015 Loan Agreement contained terms that were more beneficial to the Investor resulting in
the Company recognizing a loan conversion inducement expense of $36,176 related to the common stock issued and $529,230 related
to the warrant component of the PPM Units (i.e., the Series O Warrant and Series P Warrant as defined below under Note 3). During the three months ended November 30,
2016, the Company recognized $695 of interest expense. March 4, 2015, $600,000 Bridge Loan On March 4, 2015, the Company entered into
a Bridge Loan Agreement (the  Bridge Loan Agreement Creditor March 2015 Loan Series L Warrant The debt discount attributable to the relative
fair value of the Series L Warrant issued with the March 2015 Loan, amounted to $299,750 and was accreted over the original term
of the March 2015 Loan through September 4, 2015. On December 7, 2015, Creditor agreed to extend
the maturity date of the March 2015 Loan from September 4, 2015 to December 31, 2016. As consideration the Company issued Creditor
a Series M Stock Purchase Warrant to purchase 100,000 shares of the Companys common stock through December 7, 2020, at an
exercise price of $2.34 per share. As a result, the Company recognized an additional debt discount for the fair value of the Series
M Stock Purchase Warrant amounting to $205,800. The Company recorded $33,000 as additional
debt discount to recognize the increase in fair value for the extension of the expiration date of the Series L Warrant from March
4, 2020 to December 7, 2020. During the three months ended November 30,
2016 and 2015, the Company recognized $11,617 and $10,836, respectively, of interest expense. Accretion related to the debt discount
for the March 2015 Loan, Series L Warrant and Series M Warrant amounted to $55,720 and $6,516 during the three months ended November
30, 2016 and 2015, respectively. October 7, 2013, $3,000,000 Convertible
Promissory Note On October 7, 2013, the Company entered into
a Bridge Loan Agreement (the  2013 Loan Agreement 2013 Note Series
I Warrant Series J Warrant Series K Warrant On November 10, 2014, the Company entered into
an Amended Bridge Loan Agreement (the  2015 Loan Agreement Amended Note Units In order to induce the Investor to enter into
the 2015 Loan Agreement and extend the maturity date to December 31, 2015, the Company issued a Series J Warrant to purchase 3,110,378
shares of its common stock at an exercise price of $1.12 and a Series K Warrant to purchase 3,110,378 shares of its common stock
at an exercise price of $1.20. Each of the Series J Warrant and Series K Warrant was initially exercisable through November 9,
2019. As a result of the modification (which did not result in a gain or loss due to the related party nature of the transaction),
the fair value of the Warrant amounting to $3,629,309 (limited to the $3,000,000 face value of the note) was recognized as a debt
discount as of November 10, 2014. On December 31, 2015, the Company entered into
a Second Amended Bridge Loan Agreement (the  2015 Second Amended Loan Agreement Second Amended Note As consideration for the Investor agreeing
to extend the 2013 Note maturity date to December 31, 2017, the Company issued a Series N Warrant and extended the maturity date
of certain of the Investors existing warrants, as described below, resulting in an additional debt discount of $2,476,875
as of December 31, 2015. The modification did not result in a gain or loss due to the related party nature of the transaction. The Company issued a Series N Warrant to purchase
767,000 shares of common stock at an exercise price of $3.38 through December 31, 2020. The fair value of the Series N Warrant
was $2.102 per share, or $1,612,234 and the resulting debt discount is being accreted through December 31, 2017. The maturity date of the Series I Warrant to
purchase 921,875 shares of common stock was extended from October 6, 2018 to December 31, 2020. The Company recorded $233,234 as
a debt discount to recognize the increase in value for the extension of the expiration date. The maturity date of the Series J Warrant
to purchase 3,110,378 shares of common stock was extended from November 9, 2019 to December 31, 2020. The Company recorded $304,817
as a debt discount to recognize the increase in fair value for the extension of the expiration date which is being accreted through
December 31, 2017. The maturity date of the Series K Warrant to
purchase 3,110,378 shares of common stock was extended from November 9, 2019 to December 31, 2020. The Company recorded $326,590
as a debt discount to recognize the increase in fair value for the extension of the expiration date which is being accreted through
December 31, 2017. Interest expense related to the 2013 Loan Agreement,
as amended, amounted to $64,036 and $59,732 during the three months ended November 30, 2016 and 2015, respectively. Accretion of the debt discount related to the
2013 Loan Agreement as amended amounted to $308,339 and $656,250 during the three months ended November 30, 2016 and 2015, respectively.
The remaining debt discount related to the Series N Warrants and Series I, J and K Warrant expiration date extensions totals $1,341,781
and will be amortized through December 31, 2017.</t>
  </si>
  <si>
    <t>Private Placements</t>
  </si>
  <si>
    <t>Note 3. Private Placements</t>
  </si>
  <si>
    <t>June 2016 Private Placement On June 20, 2016, the Company completed a self-directed
offering of 937,500 units at a price of $3.20 per unit for $3,000,000 in aggregate proceeds (the  June 2016 Private Placement The relative fair value of the common stock
was estimated to be $1,338,000. The relative fair value of the Series Q Warrants and Series R Warrants was estimated to be $783,000
and $879,000, respectively, as determined based on the relative fair value allocation of the proceeds received. March 2016 Private Placement Beginning on February 18, 2016 and closing
on March 31, 2016, the Company completed an offering pursuant to a Private Placement Memorandum dated February 16, 2016 (the  Offering PPM Unit PM Units Series O Warrant Series P Warrant The terms of the Offering provided for a onetime
reset adjustment (the  Reset Adjustment Reset Price Reset Units</t>
  </si>
  <si>
    <t>Common Stock and Warrants</t>
  </si>
  <si>
    <t>Note 4. Common Stock and Warrants</t>
  </si>
  <si>
    <t>Common Stock At November 30, 2016, the Company had 300,000,000
authorized shares of common stock with a par value of $0.001 per share, 28,666,741 shares of common stock outstanding and 3,061,665
shares reserved for issuance under the Companys 2006 Long-Term Incentive Plan (the  2006 Plan Board During the three months ended November 30,
2016, the Company had the following common stock related transactions:
· issued 46,520 shares of common stock upon the cashless exercise of 130,000 options.
· issued 40,000 shares of common stock on November 15, 2016 to each of the Companys three directors pursuant to the 2006 Plan (120,000 shares total) valued at $3.28 per share, the closing price of the Companys common stock on the day the stock was granted. During the year ended August 31, 2016, the
Company had the following common stock related transactions:
· issued 282,106 shares of common stock upon the cashless exercise of 556,667 options.
· issued 30,000 shares of common stock on January 5, 2016 to each of the Companys three directors pursuant to the 2006 Plan (90,000 shares total) valued at $3.75 per share, the closing price of the Companys common stock on the day the stock was granted.
· received $1,367,100 pursuant to the Offering for the purchase of 441 PPM Units resulting in the issuance of 441,000 shares of common stock (See NOTE 3  Private Placements).
· converted loan principal of $548,700 from the December 2015 Loan Agreement in exchange for 177 PPM Units resulting in the issuance of 177,000 shares of common stock (See NOTE 2  Debt).
· received $3,000,000 pursuant to the June 2016 Private Placement for the purchase of 937,500 units resulting in the issuance of 937,500 shares of common stock (See NOTE 3  Private Placements). Warrants Each of the Companys warrants outstanding
entitles the holder to purchase one share of the Companys common stock for each warrant share held. Other than the Series
O Warrants and Series P Warrants, all of the following warrants may be exercised on a cashless basis. A summary of the Companys
warrants outstanding and exercisable as of November 30, 2016 and August 31, 2016 is as follows:
Shares of Common Stock Issuable from Warrants Outstanding as of Weighted
Description November 30, 2016 August 31, 2016 Average Exercise Price Expiration
Series I 921,875 921,875 $ 1.37 December 31, 2020
Series J 3,110,378 3,110,378 $ 1.12 December 31, 2020
Series K 3,110,378 3,110,378 $ 1.20 December 31, 2020
Series L 500,000 500,000 $ 1.20 December 7, 2020
Series M 375,000 375,000 $ 2.34 December 31, 2020
Series N 767,000 767,000 $ 3.38 December 31, 2020
Series O 618,000 618,000 $ 3.10 October 31, 2017
Series P 309,000 309,000 $ 3.70 April 30, 2018
Series Q 937,500 937,500 $ 3.20 June 20, 2019
Series R 937,500 937,500 $ 4.00 June 20, 2021
Total 11,586,631 11,586,631 The Series I Warrant was issued on October
7, 2013, in connection with the 2013 Loan Agreement. On December 31, 2015, as consideration for the Investor agreeing to extend
the 2013 Note maturity date to December 31, 2017, the Company extended the maturity date of the Series I Warrant from October 6,
2018 to December 31, 2020. The Series J Warrant and Series K Warrant were
issued on November 10, 2014 as a condition to the Investor entering into the 2015 Loan Agreement. On December 31, 2015, as consideration
for the Investor agreeing to extend the 2013 Note maturity date to December 31, 2017, the Company extended the maturity date of
the Series J and K Warrants from November 9, 2019 to December 31, 2020. The Series L Warrant was issued on March 4,
2015 in connection with the March 2015 Loan. On December 7, 2015, the expiration date of the Series L Warrant was extended from
March 4, 2020 to December 7, 2020. A Series M Warrant, with an exercise price
of $2.34, to purchase 275,000 shares of common stock was issued on December 7, 2015 in connection with the December 2015 Loan.
A Series M Warrant, with an exercise price of $2.34, to purchase 100,000 shares was issued on December 7, 2015 as an inducement
for Creditor to extend the maturity date of the March 2015 Loan from September 4, 2015 to December 21, 2016. The Series N Warrant to purchase 767,000 shares
was issued on December 31, 2015 pursuant to the 2015 Second Amended Loan Agreement as an inducement for the Investor to extend
the maturity date of the 2013 Note from December 31, 2015 to December 31, 2017. The Series O and Series P Warrant were issued
in connection with the Offering and the Series Q and Series R Warrants were issued in connection with the June 2016 Private Placement;
see NOTE 3  Private Placements. There are a total of approximately 2,725,022
warrants issuable pursuant to the 2013 Loan Agreement as described above under NOTE 2  Debt: October 7, 2013,
$3,000,000 Convertible Promissory Note</t>
  </si>
  <si>
    <t>Stock Options</t>
  </si>
  <si>
    <t>Note 5. Stock Options</t>
  </si>
  <si>
    <t xml:space="preserve">Stock option grants pursuant to the 2006 Plan
vest either immediately or over one to five years and expire ten years after the date of grant. Stockholders previously approved
5,000,000 shares for grant under the 2006 Plan, of which 3,061,665 remain available for grant and 1,013,334 were issued pursuant
to the exercise of vested options as of November 30, 2016. All shares approved for grant and subsequently forfeited are available
for future grant. The Company does not repurchase shares to fulfill the requirements of options that are exercised. The Company
issues new shares when options are exercised. The Company employs the following key weighted-average
assumptions in determining the fair value of stock options, using the Black-Scholes option pricing model and the simplified method
to estimate the expected term of plain vanilla options:
Three Months Ended Year Ended
November 30, 2016 August 31, 2016
Expected dividend yield  
Expected stock price volatility 81 % 82 %
Risk-free interest rate 2.03 % 2.06 %
Expected term (in years) 7.67 7.67
Exercise price $ 3.28 $ 3.46
Weighted-average grant date fair-value $ 2.48 $ 2.64 A summary of the Companys stock option
activity for the three months ended November 30, 2016 and year August 31, 2016 and related information follows:
Number of Shares Subject to Option Grants Weighted Average Exercise Price ($) Weighted Average Remaining Contractual Term Aggregate Intrinsic Value ($)
Outstanding at August 31, 2015 1,267,502 2.68
Grants 65,000 3.46
Forfeitures (55,834 ) 3.23
Exercises (556,667 ) 2.22
Outstanding at August 31, 2016 720,001 3.06
Grants 35,000 3.28
Exercises (130,000 ) 2.62
Outstanding at November 30, 2016 625,001 3.16 7.15 years 112,250
Exercisable at November 30, 2016 112,001 4.07 5.89 years 26,750
Available for grant at November 30, 2016 3,061,665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November 30, 2016. The intrinsic value of the option changes based upon the fair market value of the Companys common
stock. Since the closing stock price was $3.09 on November 30, 2016 and 475,000 outstanding options have an exercise price below
$3.09 per share, as of November 30, 2016, there is intrinsic value to the Companys outstanding, in-the-money stock options. During the three months ended November 30,
2016, there were 130,000 options exercised on a cashless basis resulting in the issuance of 46,520 shares of common stock. The
aggregate intrinsic value of the options exercised was $186,500. Additionally, the Company granted 35,000 options with an exercise
price of $3.28. The following table sets forth the share-based
compensation cost resulting from stock option grants, including those previously granted and vesting over time, that were recorded
in the Companys Consolidated Statements of Operations for the three months ended November 30, 2016 and 2015:
Three Months Ended
November 30,
2016 2015
Stock Compensation Expense:
SG&amp;A $ 53,055 $ 61,566
R&amp;D 45,545 1,658
Total $ 98,600 $ 63,224 As of November 30, 2016, the Company had $133,846
of unrecognized compensation cost related to unvested stock options which is expected to be recognized over a period of 2.0 years. The following table summarizes information
about stock options outstanding and exercisable at November 30, 2016: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 0.80 5,000 6.06 $ 0.80 5,000 6.06 $ 0.80
1.40 5,000 8.05 1.40 5,000 8.05 1.40
2.50 10,000 4.35 2.50 10,000 4.35 2.50
2.90 455,000 7.11 2.90 5,000 7.11 2.90
3.28 35,000 9.96 3.28 17,500 9.96 3.28
3.46 65,000 9.10 3.46 20,000 9.10 3.46
4.98 16,667 1.27 4.98 16,667 1.27 4.98
5.94 33,334 4.07 5.94 33,334 4.07 5.94
Total 625,001 7.15 $ 3.16 112,501 5.89 $ 4.07 </t>
  </si>
  <si>
    <t>Net Loss Per Share</t>
  </si>
  <si>
    <t>Note 6. Net Loss Per Share</t>
  </si>
  <si>
    <t xml:space="preserve">During the three months ended November 30,
2016 and 2015, the Company recorded a net loss. Basic net loss per share is computed by dividing the net loss by the weighted average
number of common shares outstanding during the period. The Company has not included the effects of warrants, stock options and
convertible debt on net loss per share because to do so would be antidilutive. Following is the computation of basic and diluted
net loss per share for the three months ended November 30, 2016 and 2015:
2016 2015
Basic and Diluted EPS Computation
Numerator:
Loss available to common stockholders' $ (1,722,529 ) $ (1,323,949 )
Denominator:
Weighted average number of common shares outstanding 28,566,605 26,572,615
Basic and diluted EPS $ (0.06 ) $ (0.05 )
The shares listed below were not included in the computation of diluted losses per share because to do so would have been antidilutive for the periods presented:
Stock options 625,001 1,250,835
Warrants 11,586,631 8,021,537
Convertible debt 2,725,022 2,541,853
Warrants issuable upon conversion of debt (See "NOTE 2 - Debt" above) 2,725,022 2,541,853
Total shares not included in the computation of diluted losses per share 17,661,676 14,356,078 </t>
  </si>
  <si>
    <t>Related Party Transactions</t>
  </si>
  <si>
    <t>Note 7. Related Party Transactions</t>
  </si>
  <si>
    <t>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The law firm of Sierchio &amp; Partners, LLP,
of which Joseph Sierchio, one of the Companys directors, was a principal, has provided counsel to the Company since its
inception. Beginning in September 2016, Mr. Sierchio became a partner at Satterlee Stephens LLP ( Satterlee During the three months ended November 30,
2016, the Company paid the March 2015 Note in full resulting in a payment to the Investor totaling $19,599 representing $18,146
of principal and $1,453 of accrued interest. All related party transactions are recorded
at the exchange amount established and agreed to between related parties and are in the normal course of business.</t>
  </si>
  <si>
    <t>Subsequent Events</t>
  </si>
  <si>
    <t>Note 8. Subsequent Events</t>
  </si>
  <si>
    <t>Management has reviewed material events subsequent
of the quarterly period ended November 30, 2016 and prior to the filing of financial statements in accordance with FASB ASC 855
Subsequent Events. On January 5, 2017, the Company and the Creditor
entered into the Second Amendment to Bridge Loan Agreement extending the maturity date of the March 2015 Loan from December 21,
2016 to December 31, 2017.</t>
  </si>
  <si>
    <t>Basis of Presentation, Organization, Recent Accounting Pronouncements and Going Concern (Policies)</t>
  </si>
  <si>
    <t>Basis Of Presentation Organization Recent Accounting Pronouncements And Going Concern Policies</t>
  </si>
  <si>
    <t>Basis of Presentation</t>
  </si>
  <si>
    <t>The unaudited financial statements of SolarWindow
Technologies, Inc. (the  Company GAAP KEC New Energy Solar</t>
  </si>
  <si>
    <t>Organization</t>
  </si>
  <si>
    <t>SolarWindow Technologies, Inc. was incorporated
in the State of Nevada on May 5, 1998, under the name Octillion Corp. On December 2, 2008, the Company amended its
Articles of Incorporation to effect a change of name to New Energy Technologies, Inc. Effective as of March 9, 2015, the Company
amended its Articles of Incorporation to change its name to SolarWindow Technologies, Inc. to align the company name with its brand
identity. The Companys ticker symbol changed to WNDW. The accompanying consolidated financial statements include the accounts
of the Company and its wholly owned subsidiaries, KEC and New Energy Solar. KEC was incorporated on June 19, 2008, in the
State of Nevada and holds the patents related to the Companys MotionPower technology. The Companys business
activities related to the MotionPower technology are conducted through KEC. New Energy Solar was incorporated on February
9, 2009, in the State of Florida and entered into agreements with The University of South Florida Research Foundation ( USF The Company has been developing two sustainable
electricity generating systems. These novel technologies are branded as SolarWindow and MotionPower. On March 2,
2015, the Company announced its exclusive focus on SolarWindow. The Companys SolarWindow technology
provides the ability to harvest light energy from the sun and artificial sources and generate electricity from a transparent coating
of organic photovoltaic ( OPV The Companys SolarWindow product
development programs involve ongoing research and development efforts, and the commitment of significant resources to support the
extensive invention, design, engineering, testing, prototyping, and intellectual property initiatives carried-out by its contract
engineers, scientists, and consultants. The Companys activities are subject to significant risks and uncertainties, including,
but not limited to, the Companys failure to secure, on a timely basis, adequate additional funding to commercialize the
Companys SolarWindow technology or the development of a similar technology and products, by existing or potential
future competitors, that may gain earlier market entry or greater market acceptance than the Companys technology and products.</t>
  </si>
  <si>
    <t>Recent Accounting Pronouncements</t>
  </si>
  <si>
    <t>In February 2016, the Financial Accounting
Standards Board ( FASB ASU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The adoption of this accounting
update did not have a material effect on its consolidated financial statements. In May 2014, the FASB issued ASU 2014-09, Revenue
from Contracts with Customers,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The Company does not expect this accounting update to have a
material effe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Going Concern</t>
  </si>
  <si>
    <t>The Company does not have any commercialized
products and has not generated any revenue since inception. The Company has a retained deficit of $35,398,856 and cash of $1,763,909
as of November 30, 2016, and does not have positive cash flows from operating activities.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Based upon its current and near term anticipated
level of operations and expenditures, the Company believes that cash on hand should be sufficient to enable it to continue operations
through June 2017. If adequate funds are not available on reasonable
terms, or at all, it would result in a material adverse effect on the Companys business, operating results, financial condition
and prospects. In particular, the Company may be required to delay; reduce the scope of or terminate its research and development
programs; sell rights to its SolarWindow technology and/or MotionPower technology, or other technologies or products
based upon these technologies; or license the rights to these technologies or products on terms that are less favorable to the
Company than might otherwise be available.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Common Stock and Warrants (Tables)</t>
  </si>
  <si>
    <t>Common Stock And Warrants Tables</t>
  </si>
  <si>
    <t>Warrants outstanding and exercisable</t>
  </si>
  <si>
    <t xml:space="preserve">A summary of the Companys warrants outstanding
and exercisable as of November 30, 2016 and August 31, 2016 is as follows:
Shares of Common Stock Issuable from Warrants Outstanding as of Weighted
Description November 30, 2016 August 31, 2016 Average Exercise Price Expiration
Series I 921,875 921,875 $ 1.37 December 31, 2020
Series J 3,110,378 3,110,378 $ 1.12 December 31, 2020
Series K 3,110,378 3,110,378 $ 1.20 December 31, 2020
Series L 500,000 500,000 $ 1.20 December 7, 2020
Series M 375,000 375,000 $ 2.34 December 31, 2020
Series N 767,000 767,000 $ 3.38 December 31, 2020
Series O 618,000 618,000 $ 3.10 October 31, 2017
Series P 309,000 309,000 $ 3.70 April 30, 2018
Series Q 937,500 937,500 $ 3.20 June 20, 2019
Series R 937,500 937,500 $ 4.00 June 20, 2021
Total 11,586,631 11,586,631 </t>
  </si>
  <si>
    <t>Stock Options (Tables)</t>
  </si>
  <si>
    <t>Stock Options Tables</t>
  </si>
  <si>
    <t>Fair value of each option award</t>
  </si>
  <si>
    <t xml:space="preserve">The Company employs the following key weighted-average
assumptions in determining the fair value of stock options, using the Black-Scholes option pricing model and the simplified method
to estimate the expected term of plain vanilla options:
Three Months Ended Year Ended
November 30, 2016 August 31, 2016
Expected dividend yield  
Expected stock price volatility 81 % 82 %
Risk-free interest rate 2.03 % 2.06 %
Expected term (in years) 7.67 7.67
Exercise price $ 3.28 $ 3.46
Weighted-average grant date fair-value $ 2.48 $ 2.64 </t>
  </si>
  <si>
    <t>Stock option activity</t>
  </si>
  <si>
    <t xml:space="preserve">A summary of the Companys stock option
activity for the three months ended November 30, 2016 and year August 31, 2016 and related information follows:
Number of Shares Subject to Option Grants Weighted Average Exercise Price ($) Weighted Average Remaining Contractual Term Aggregate Intrinsic Value ($)
Outstanding at August 31, 2015 1,267,502 2.68
Grants 65,000 3.46
Forfeitures (55,834 ) 3.23
Exercises (556,667 ) 2.22
Outstanding at August 31, 2016 720,001 3.06
Grants 35,000 3.28
Exercises (130,000 ) 2.62
Outstanding at November 30, 2016 625,001 3.16 7.15 years 112,250
Exercisable at November 30, 2016 112,001 4.07 5.89 years 26,750
Available for grant at November 30, 2016 3,061,665 </t>
  </si>
  <si>
    <t>Share-based compensation cost</t>
  </si>
  <si>
    <t xml:space="preserve">The following table sets forth the share-based
compensation cost resulting from stock option grants, including those previously granted and vesting over time, that were recorded
in the Companys Consolidated Statements of Operations for the three months ended November 30, 2016 and 2015:
Three Months Ended
November 30,
2016 2015
Stock Compensation Expense:
SG&amp;A $ 53,055 $ 61,566
R&amp;D 45,545 1,658
Total $ 98,600 $ 63,224 </t>
  </si>
  <si>
    <t>Stock options outstanding and exercisable</t>
  </si>
  <si>
    <t xml:space="preserve">The following table summarizes information
about stock options outstanding and exercisable at November 30, 2016: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 0.80 5,000 6.06 $ 0.80 5,000 6.06 $ 0.80
1.40 5,000 8.05 1.40 5,000 8.05 1.40
2.50 10,000 4.35 2.50 10,000 4.35 2.50
2.90 455,000 7.11 2.90 5,000 7.11 2.90
3.28 35,000 9.96 3.28 17,500 9.96 3.28
3.46 65,000 9.10 3.46 20,000 9.10 3.46
4.98 16,667 1.27 4.98 16,667 1.27 4.98
5.94 33,334 4.07 5.94 33,334 4.07 5.94
Total 625,001 7.15 $ 3.16 112,501 5.89 $ 4.07 </t>
  </si>
  <si>
    <t>Net Loss Per Share (Tables)</t>
  </si>
  <si>
    <t>Net Loss Per Share Tables</t>
  </si>
  <si>
    <t>Computation of basic and diluted net loss per share</t>
  </si>
  <si>
    <t xml:space="preserve">Following is the computation of basic and diluted
net loss per share for the three months ended November 30, 2016 and 2015:
2016 2015
Basic and Diluted EPS Computation
Numerator:
Loss available to common stockholders' $ (1,722,529 ) $ (1,323,949 )
Denominator:
Weighted average number of common shares outstanding 28,566,605 26,572,615
Basic and diluted EPS $ (0.06 ) $ (0.05 )
The shares listed below were not included in the computation of diluted losses per share because to do so would have been antidilutive for the periods presented:
Stock options 625,001 1,250,835
Warrants 11,586,631 8,021,537
Convertible debt 2,725,022 2,541,853
Warrants issuable upon conversion of debt (See "NOTE 2 - Debt" above) 2,725,022 2,541,853
Total shares not included in the computation of diluted losses per share 17,661,676 14,356,078 </t>
  </si>
  <si>
    <t>Basis of Presentation, Organization, Recent Accounting Pronouncements and Going Concern (Details Narrative) - USD ($)</t>
  </si>
  <si>
    <t>Aug. 31, 2015</t>
  </si>
  <si>
    <t>Organization And Going Concern Details Narrative</t>
  </si>
  <si>
    <t>Accumulated deficit</t>
  </si>
  <si>
    <t>Debt (Details Narrative)</t>
  </si>
  <si>
    <t>Dec. 07, 2015USD ($)$ / sharesshares</t>
  </si>
  <si>
    <t>Oct. 07, 2015USD ($)$ / sharesshares</t>
  </si>
  <si>
    <t>Dec. 10, 2014USD ($)</t>
  </si>
  <si>
    <t>Dec. 31, 2015USD ($)$ / sharesshares</t>
  </si>
  <si>
    <t>Nov. 30, 2016USD ($)</t>
  </si>
  <si>
    <t>Mar. 31, 2016USD ($)Numbershares</t>
  </si>
  <si>
    <t>Nov. 30, 2015USD ($)</t>
  </si>
  <si>
    <t>Mar. 31, 2015$ / sharesshares</t>
  </si>
  <si>
    <t>Mar. 04, 2015USD ($)$ / sharesshares</t>
  </si>
  <si>
    <t>Cash receved</t>
  </si>
  <si>
    <t>Debt discount attributable to the relative fair value</t>
  </si>
  <si>
    <t>Face value of note</t>
  </si>
  <si>
    <t>Additional debt discount</t>
  </si>
  <si>
    <t>2013 Loan Agreement Member</t>
  </si>
  <si>
    <t>Remaining debt discount</t>
  </si>
  <si>
    <t>Series J Warrant Member</t>
  </si>
  <si>
    <t>Commom stock purchase | shares</t>
  </si>
  <si>
    <t>Commom stock purchase price | $ / shares</t>
  </si>
  <si>
    <t>Exercisable date</t>
  </si>
  <si>
    <t>Nov. 9,
		2019</t>
  </si>
  <si>
    <t>Series K Warrant Member</t>
  </si>
  <si>
    <t>Series I Warrant Member</t>
  </si>
  <si>
    <t>common stock conversion price</t>
  </si>
  <si>
    <t>The conversion
price for each Unit is the lesser of (i) $1.37; or (ii) 70% of the 20 day average closing price of the Companys common
stock prior to conversion, subject to a floor of $1.00 with the exercise price of each Warrant being equal to 60% of the 20 day
average closing price of the Companys common stock prior to conversion. If issued, the Warrant included in the Units will
be exercisable for a period of five years</t>
  </si>
  <si>
    <t>Convertible Promissory Note [Member]</t>
  </si>
  <si>
    <t>Promissory note annual interest rate</t>
  </si>
  <si>
    <t>10.00%</t>
  </si>
  <si>
    <t>7.00%</t>
  </si>
  <si>
    <t>Loan maturity date</t>
  </si>
  <si>
    <t>common stock at a conversion price equal to 85% of the thirty day volume weighted average price of the Companys
common stock</t>
  </si>
  <si>
    <t>Series M Stock Member</t>
  </si>
  <si>
    <t>Series L Warrant Member</t>
  </si>
  <si>
    <t>Bridge Loan [Member]</t>
  </si>
  <si>
    <t>Wire fees</t>
  </si>
  <si>
    <t>Accrued interest rate</t>
  </si>
  <si>
    <t>Default rate</t>
  </si>
  <si>
    <t>15.00%</t>
  </si>
  <si>
    <t>Bridge Loan One [Member]</t>
  </si>
  <si>
    <t>PPM Member</t>
  </si>
  <si>
    <t>Investor received PPM Units | Number</t>
  </si>
  <si>
    <t>Coverted amount</t>
  </si>
  <si>
    <t>Remaining amount</t>
  </si>
  <si>
    <t>inducement expense</t>
  </si>
  <si>
    <t>Series M Warrant Member</t>
  </si>
  <si>
    <t>December 31 2020 Member | Series N [Member]</t>
  </si>
  <si>
    <t>fair value of the Series N Warrant, per share | $ / shares</t>
  </si>
  <si>
    <t>fair value of the Series N Warrant total</t>
  </si>
  <si>
    <t>December 31 2020 Member | Series I [Member]</t>
  </si>
  <si>
    <t>December 31 2020 Member | Series J [Member]</t>
  </si>
  <si>
    <t>December 31 2020 Member | Series K [Member]</t>
  </si>
  <si>
    <t>Private Placements (Details Narrative) - USD ($)</t>
  </si>
  <si>
    <t>1 Months Ended</t>
  </si>
  <si>
    <t>Jun. 20, 2016</t>
  </si>
  <si>
    <t>Mar. 31, 2016</t>
  </si>
  <si>
    <t>No of PPM units exchange for cash</t>
  </si>
  <si>
    <t>June 2016 Private Placement [Member]</t>
  </si>
  <si>
    <t>Self directed shares issued</t>
  </si>
  <si>
    <t>Self directed shares issued, per share</t>
  </si>
  <si>
    <t>Self directed shares issued, amount</t>
  </si>
  <si>
    <t>Exercise price of series Q stock</t>
  </si>
  <si>
    <t>Maturity date of series Q stock</t>
  </si>
  <si>
    <t>Jun. 20,
		2019</t>
  </si>
  <si>
    <t>Exercise price of series R stock purchase warrant</t>
  </si>
  <si>
    <t>Maturity date of series R stock</t>
  </si>
  <si>
    <t>Jun. 20,
		2021</t>
  </si>
  <si>
    <t>Relative fair value of common stock</t>
  </si>
  <si>
    <t>Relative fair value of series Q warrants</t>
  </si>
  <si>
    <t>Relative fair value of series R warrants</t>
  </si>
  <si>
    <t>March 2016 Private Placement [Member]</t>
  </si>
  <si>
    <t>Price per PPM unit of series O stock</t>
  </si>
  <si>
    <t>Net PPM unit price amount</t>
  </si>
  <si>
    <t>Exercise price of series P stock</t>
  </si>
  <si>
    <t>Maturity date of series P stock</t>
  </si>
  <si>
    <t>Apr. 30,
		2018</t>
  </si>
  <si>
    <t>No of PPM units issued</t>
  </si>
  <si>
    <t>Proceeds from units in exchange for cash</t>
  </si>
  <si>
    <t>Conversion of units under loan agreement</t>
  </si>
  <si>
    <t>Proceeds from conversion of principal owed</t>
  </si>
  <si>
    <t>Reset Price</t>
  </si>
  <si>
    <t>Expiration of reset adjustment</t>
  </si>
  <si>
    <t>Sep. 30,
		2016</t>
  </si>
  <si>
    <t>Common Stock and Warrants (Details) - $ / shares</t>
  </si>
  <si>
    <t>12 Months Ended</t>
  </si>
  <si>
    <t>Shares of Common Stock Issuable from Warrants</t>
  </si>
  <si>
    <t>Series I [Member]</t>
  </si>
  <si>
    <t>Exercise Price</t>
  </si>
  <si>
    <t>Expiration</t>
  </si>
  <si>
    <t>Dec. 31,
		2020</t>
  </si>
  <si>
    <t>Series J [Member]</t>
  </si>
  <si>
    <t>Series K [Member]</t>
  </si>
  <si>
    <t>Series L [Member]</t>
  </si>
  <si>
    <t>Dec. 7,
		2020</t>
  </si>
  <si>
    <t>Series M [Member]</t>
  </si>
  <si>
    <t>Series N [Member]</t>
  </si>
  <si>
    <t>Series O [Member]</t>
  </si>
  <si>
    <t>Oct. 31,
		2017</t>
  </si>
  <si>
    <t>Series P [Member]</t>
  </si>
  <si>
    <t>Series Q [Member]</t>
  </si>
  <si>
    <t>Series R [Member]</t>
  </si>
  <si>
    <t>Common Stock and Warrants (Details Narrative) - USD ($)</t>
  </si>
  <si>
    <t>Jan. 05, 2016</t>
  </si>
  <si>
    <t>Shares reserved for issuance under 2006 Plan</t>
  </si>
  <si>
    <t>Cashless exercise options</t>
  </si>
  <si>
    <t>Share issued for 2006 Plan to director</t>
  </si>
  <si>
    <t>Share issued for director net</t>
  </si>
  <si>
    <t>Exercise price of share issued to directors</t>
  </si>
  <si>
    <t>Common stock, shares issued during period</t>
  </si>
  <si>
    <t>Proceeds from issuence of units</t>
  </si>
  <si>
    <t>Issuance of common stock shares to purchase unit</t>
  </si>
  <si>
    <t>Warrant issued under 2013 loan agreement</t>
  </si>
  <si>
    <t>Convertible debt</t>
  </si>
  <si>
    <t>Description of warrant issued date</t>
  </si>
  <si>
    <t>Warrant was
issued on October 7, 2013, in connection with the 2013 Loan Agreement. On December 31, 2015, as consideration for the Investor
agreeing to extend the 2013 Note maturity date to December 31, 2017, the Company extended the maturity date of the Series I Warrant
from October 6, 2018 to December 31, 2020.</t>
  </si>
  <si>
    <t>Warrant were issued on November
10, 2014 as a condition to the Investor entering into the 2015 Loan Agreement. On December 31, 2015, as consideration for the
Investor agreeing to extend the 2013 Note maturity date to December 31, 2017, the Company extended the maturity date of the Warrants
from November 9, 2019 to December 31, 2020</t>
  </si>
  <si>
    <t>Warrant was issued on March 4,
2015 in connection with the March 2015 Loan. On December 7, 2015, the expiration date of the Series L Warrant was extended from
March 4, 2020 to December 7, 2020</t>
  </si>
  <si>
    <t>Warrant to purchase 767,000 shares
was issued on December 31, 2015 pursuant to the 2015 Second Amended Loan Agreement as an inducement for the Investor to extend
the maturity date of the 2013 Note from December 31, 2015 to December 31, 2017</t>
  </si>
  <si>
    <t>Warrant, with an exercise price
of $2.34, to purchase 275,000 shares of common stock was issued on December 7, 2015 in connection with the December 2015 Loan.
A Series M Warrant, with an exercise price of $2.34, to purchase 100,000 shares was issued on December 7, 2015 as an inducement
for Creditor to extend the maturity date of the March 2015 Loan from September 4, 2015 to December 21, 2016</t>
  </si>
  <si>
    <t>Loan Agreement [Member]</t>
  </si>
  <si>
    <t>Principal loan converted</t>
  </si>
  <si>
    <t>Stock Options (Details) - USD ($)</t>
  </si>
  <si>
    <t>Stock Options Details</t>
  </si>
  <si>
    <t>Expected dividend yield</t>
  </si>
  <si>
    <t>Expected stock price volatility</t>
  </si>
  <si>
    <t>81.00%</t>
  </si>
  <si>
    <t>82.00%</t>
  </si>
  <si>
    <t>Risk-free interest rate</t>
  </si>
  <si>
    <t>2.03%</t>
  </si>
  <si>
    <t>2.06%</t>
  </si>
  <si>
    <t>Expected term (in years)</t>
  </si>
  <si>
    <t>7 years 8 months 1 day</t>
  </si>
  <si>
    <t>Exercise price</t>
  </si>
  <si>
    <t>Weighted-average grant date fair-value</t>
  </si>
  <si>
    <t>Stock Options (Details 1) - USD ($)</t>
  </si>
  <si>
    <t>Number of Options</t>
  </si>
  <si>
    <t>Outstanding Beginning</t>
  </si>
  <si>
    <t>Grants</t>
  </si>
  <si>
    <t>Forfeitures</t>
  </si>
  <si>
    <t>Exercises</t>
  </si>
  <si>
    <t>Outstanding Ending</t>
  </si>
  <si>
    <t>Exercisable Ending</t>
  </si>
  <si>
    <t>Available for grant Ending</t>
  </si>
  <si>
    <t>Weighted Average Exercise Price ($)</t>
  </si>
  <si>
    <t>Weighted-average exercise price Beginning</t>
  </si>
  <si>
    <t>Weighted-average exercise price Ending</t>
  </si>
  <si>
    <t>Weighted Average Remaining Contractual Term</t>
  </si>
  <si>
    <t>7 years 1 month 24 days</t>
  </si>
  <si>
    <t>5 years 10 months 21 days</t>
  </si>
  <si>
    <t>Aggregate Intrinsic Value ($)</t>
  </si>
  <si>
    <t>Stock Options (Details 2) - USD ($)</t>
  </si>
  <si>
    <t>Stock Compensation Expense:</t>
  </si>
  <si>
    <t>SG&amp;A</t>
  </si>
  <si>
    <t>R&amp;D</t>
  </si>
  <si>
    <t>Stock Options (Details 3) - $ / shares</t>
  </si>
  <si>
    <t>Number of Shares Subject to Outstanding Options</t>
  </si>
  <si>
    <t>Weighted average contractural life (years)</t>
  </si>
  <si>
    <t>Weighted-average exercise price</t>
  </si>
  <si>
    <t>Number of Shares Subject to options exercisable</t>
  </si>
  <si>
    <t>Weighted average contractural life (years) of options exercisable</t>
  </si>
  <si>
    <t>Weighted-average exercise price of options exercisable</t>
  </si>
  <si>
    <t>$0.80 Per Share [Member]</t>
  </si>
  <si>
    <t>6 years 22 days</t>
  </si>
  <si>
    <t>$1.40 Per Share [Member]</t>
  </si>
  <si>
    <t>8 years 18 days</t>
  </si>
  <si>
    <t>$2.50 Per Share [Member]</t>
  </si>
  <si>
    <t>4 years 4 months 6 days</t>
  </si>
  <si>
    <t>$2.90 Per Share [Member]</t>
  </si>
  <si>
    <t>7 years 1 month 10 days</t>
  </si>
  <si>
    <t>$3.28 Per Share [Member]</t>
  </si>
  <si>
    <t>9 years 11 months 16 days</t>
  </si>
  <si>
    <t>$3.46 Per Share [Member]</t>
  </si>
  <si>
    <t>9 years 1 month 6 days</t>
  </si>
  <si>
    <t>$4.98 Per Share [Member]</t>
  </si>
  <si>
    <t>1 year 3 months 7 days</t>
  </si>
  <si>
    <t>$5.94 Per Share [Member]</t>
  </si>
  <si>
    <t>4 years 26 days</t>
  </si>
  <si>
    <t>Stock Options (Details Narrative) - USD ($)</t>
  </si>
  <si>
    <t>Stock option available for grant shares</t>
  </si>
  <si>
    <t>Stock option exercise</t>
  </si>
  <si>
    <t>Closing stock option exercise price</t>
  </si>
  <si>
    <t>Stock option outstanding</t>
  </si>
  <si>
    <t>Stock options granted</t>
  </si>
  <si>
    <t>Stock options exercise price</t>
  </si>
  <si>
    <t>Stock based compensation unrecognized</t>
  </si>
  <si>
    <t>Expected period for recognition</t>
  </si>
  <si>
    <t>2 years</t>
  </si>
  <si>
    <t>Aggregate intrinsic value of options</t>
  </si>
  <si>
    <t>2006 Incentive Stock Option Plan [Member]</t>
  </si>
  <si>
    <t>Stock option approved</t>
  </si>
  <si>
    <t>Net Loss Per Share (Details) - USD ($)</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Stock options</t>
  </si>
  <si>
    <t>Warrants</t>
  </si>
  <si>
    <t>Warrants issuable upon conversion of debt (See "NOTE 2 - Debt" above)</t>
  </si>
  <si>
    <t>Total shares not included in the computation of diluted losses per share</t>
  </si>
  <si>
    <t>Related Party Transactions (Details Narrative) - USD ($)</t>
  </si>
  <si>
    <t>Increase (decrease) in related party payable</t>
  </si>
  <si>
    <t>Principal amount</t>
  </si>
  <si>
    <t>Accrued interest</t>
  </si>
  <si>
    <t>Sierchio [Member]</t>
  </si>
  <si>
    <t>Legal services</t>
  </si>
  <si>
    <t>Satterlee [Member]</t>
  </si>
  <si>
    <t>Owed amount included in accounts pay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18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866674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v>
      </c>
      <c r="B1" s="2" t="s">
        <v>2</v>
      </c>
      <c r="C1" s="2" t="s">
        <v>28</v>
      </c>
      <c r="D1" s="2" t="s">
        <v>67</v>
      </c>
      <c r="E1" s="2" t="s">
        <v>186</v>
      </c>
    </row>
    <row r="2" spans="1:5">
      <c r="A2" s="3" t="s">
        <v>187</v>
      </c>
    </row>
    <row r="3" spans="1:5">
      <c r="A3" s="4" t="s">
        <v>188</v>
      </c>
      <c r="B3" s="7" t="n">
        <v>35398856</v>
      </c>
      <c r="C3" s="7" t="n">
        <v>33676327</v>
      </c>
    </row>
    <row r="4" spans="1:5">
      <c r="A4" s="4" t="s">
        <v>30</v>
      </c>
      <c r="B4" s="7" t="n">
        <v>1763909</v>
      </c>
      <c r="C4" s="7" t="n">
        <v>2509215</v>
      </c>
      <c r="D4" s="7" t="n">
        <v>169057</v>
      </c>
      <c r="E4" s="7" t="n">
        <v>22846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63909</v>
      </c>
      <c r="C3" s="7" t="n">
        <v>2509215</v>
      </c>
    </row>
    <row r="4" spans="1:3">
      <c r="A4" s="4" t="s">
        <v>31</v>
      </c>
      <c r="B4" s="5" t="n">
        <v>229256</v>
      </c>
      <c r="C4" s="5" t="n">
        <v>349302</v>
      </c>
    </row>
    <row r="5" spans="1:3">
      <c r="A5" s="4" t="s">
        <v>32</v>
      </c>
      <c r="B5" s="5" t="n">
        <v>26370</v>
      </c>
      <c r="C5" s="5" t="n">
        <v>15752</v>
      </c>
    </row>
    <row r="6" spans="1:3">
      <c r="A6" s="4" t="s">
        <v>33</v>
      </c>
      <c r="B6" s="5" t="n">
        <v>2019535</v>
      </c>
      <c r="C6" s="5" t="n">
        <v>2874269</v>
      </c>
    </row>
    <row r="7" spans="1:3">
      <c r="A7" s="4" t="s">
        <v>34</v>
      </c>
      <c r="B7" s="5" t="n">
        <v>19052</v>
      </c>
      <c r="C7" s="5" t="n">
        <v>21331</v>
      </c>
    </row>
    <row r="8" spans="1:3">
      <c r="A8" s="4" t="s">
        <v>35</v>
      </c>
      <c r="B8" s="5" t="n">
        <v>2038587</v>
      </c>
      <c r="C8" s="5" t="n">
        <v>2895600</v>
      </c>
    </row>
    <row r="9" spans="1:3">
      <c r="A9" s="3" t="s">
        <v>36</v>
      </c>
    </row>
    <row r="10" spans="1:3">
      <c r="A10" s="4" t="s">
        <v>37</v>
      </c>
      <c r="B10" s="5" t="n">
        <v>137261</v>
      </c>
      <c r="C10" s="5" t="n">
        <v>184743</v>
      </c>
    </row>
    <row r="11" spans="1:3">
      <c r="A11" s="4" t="s">
        <v>38</v>
      </c>
      <c r="B11" s="5" t="n">
        <v>77250</v>
      </c>
      <c r="C11" s="5" t="n">
        <v>66401</v>
      </c>
    </row>
    <row r="12" spans="1:3">
      <c r="A12" s="4" t="s">
        <v>39</v>
      </c>
      <c r="B12" s="5" t="n">
        <v>581018</v>
      </c>
      <c r="C12" s="5" t="n">
        <v>525298</v>
      </c>
    </row>
    <row r="13" spans="1:3">
      <c r="A13" s="4" t="s">
        <v>40</v>
      </c>
      <c r="B13" s="4" t="s">
        <v>41</v>
      </c>
      <c r="C13" s="5" t="n">
        <v>18146</v>
      </c>
    </row>
    <row r="14" spans="1:3">
      <c r="A14" s="4" t="s">
        <v>42</v>
      </c>
      <c r="B14" s="5" t="n">
        <v>795529</v>
      </c>
      <c r="C14" s="5" t="n">
        <v>794588</v>
      </c>
    </row>
    <row r="15" spans="1:3">
      <c r="A15" s="4" t="s">
        <v>43</v>
      </c>
      <c r="B15" s="5" t="n">
        <v>1658219</v>
      </c>
      <c r="C15" s="5" t="n">
        <v>1349880</v>
      </c>
    </row>
    <row r="16" spans="1:3">
      <c r="A16" s="4" t="s">
        <v>38</v>
      </c>
      <c r="B16" s="5" t="n">
        <v>733280</v>
      </c>
      <c r="C16" s="5" t="n">
        <v>669244</v>
      </c>
    </row>
    <row r="17" spans="1:3">
      <c r="A17" s="4" t="s">
        <v>44</v>
      </c>
      <c r="B17" s="5" t="n">
        <v>3187028</v>
      </c>
      <c r="C17" s="5" t="n">
        <v>2813712</v>
      </c>
    </row>
    <row r="18" spans="1:3">
      <c r="A18" s="3" t="s">
        <v>45</v>
      </c>
    </row>
    <row r="19" spans="1:3">
      <c r="A19" s="4" t="s">
        <v>46</v>
      </c>
      <c r="B19" s="4" t="s">
        <v>41</v>
      </c>
      <c r="C19" s="4" t="s">
        <v>41</v>
      </c>
    </row>
    <row r="20" spans="1:3">
      <c r="A20" s="4" t="s">
        <v>47</v>
      </c>
      <c r="B20" s="5" t="n">
        <v>28667</v>
      </c>
      <c r="C20" s="5" t="n">
        <v>28500</v>
      </c>
    </row>
    <row r="21" spans="1:3">
      <c r="A21" s="4" t="s">
        <v>48</v>
      </c>
      <c r="B21" s="5" t="n">
        <v>34221748</v>
      </c>
      <c r="C21" s="5" t="n">
        <v>33729715</v>
      </c>
    </row>
    <row r="22" spans="1:3">
      <c r="A22" s="4" t="s">
        <v>49</v>
      </c>
      <c r="B22" s="5" t="n">
        <v>-35398856</v>
      </c>
      <c r="C22" s="5" t="n">
        <v>-33676327</v>
      </c>
    </row>
    <row r="23" spans="1:3">
      <c r="A23" s="4" t="s">
        <v>50</v>
      </c>
      <c r="B23" s="5" t="n">
        <v>-1148441</v>
      </c>
      <c r="C23" s="5" t="n">
        <v>81888</v>
      </c>
    </row>
    <row r="24" spans="1:3">
      <c r="A24" s="4" t="s">
        <v>51</v>
      </c>
      <c r="B24" s="7" t="n">
        <v>2038587</v>
      </c>
      <c r="C24" s="7" t="n">
        <v>2895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21"/>
    <col customWidth="1" max="5" min="5" width="37"/>
    <col customWidth="1" max="6" min="6" width="21"/>
    <col customWidth="1" max="7" min="7" width="33"/>
    <col customWidth="1" max="8" min="8" width="21"/>
    <col customWidth="1" max="9" min="9" width="30"/>
    <col customWidth="1" max="10" min="10" width="37"/>
  </cols>
  <sheetData>
    <row r="1" spans="1:10">
      <c r="A1" s="1" t="s">
        <v>189</v>
      </c>
      <c r="B1" s="2" t="s">
        <v>190</v>
      </c>
      <c r="C1" s="2" t="s">
        <v>191</v>
      </c>
      <c r="D1" s="2" t="s">
        <v>192</v>
      </c>
      <c r="E1" s="2" t="s">
        <v>193</v>
      </c>
      <c r="F1" s="2" t="s">
        <v>194</v>
      </c>
      <c r="G1" s="2" t="s">
        <v>195</v>
      </c>
      <c r="H1" s="2" t="s">
        <v>196</v>
      </c>
      <c r="I1" s="2" t="s">
        <v>197</v>
      </c>
      <c r="J1" s="2" t="s">
        <v>198</v>
      </c>
    </row>
    <row r="2" spans="1:10">
      <c r="A2" s="4" t="s">
        <v>199</v>
      </c>
      <c r="B2" s="7" t="n">
        <v>550010</v>
      </c>
    </row>
    <row r="3" spans="1:10">
      <c r="A3" s="4" t="s">
        <v>200</v>
      </c>
      <c r="D3" s="7" t="n">
        <v>3629309</v>
      </c>
    </row>
    <row r="4" spans="1:10">
      <c r="A4" s="4" t="s">
        <v>201</v>
      </c>
      <c r="D4" s="7" t="n">
        <v>300000</v>
      </c>
    </row>
    <row r="5" spans="1:10">
      <c r="A5" s="4" t="s">
        <v>77</v>
      </c>
      <c r="F5" s="7" t="n">
        <v>-364059</v>
      </c>
      <c r="H5" s="7" t="n">
        <v>-662766</v>
      </c>
    </row>
    <row r="6" spans="1:10">
      <c r="A6" s="4" t="s">
        <v>76</v>
      </c>
      <c r="F6" s="5" t="n">
        <v>76338</v>
      </c>
      <c r="H6" s="5" t="n">
        <v>70567</v>
      </c>
    </row>
    <row r="7" spans="1:10">
      <c r="A7" s="4" t="s">
        <v>202</v>
      </c>
      <c r="E7" s="7" t="n">
        <v>2476875</v>
      </c>
    </row>
    <row r="8" spans="1:10">
      <c r="A8" s="4" t="s">
        <v>203</v>
      </c>
    </row>
    <row r="9" spans="1:10">
      <c r="A9" s="4" t="s">
        <v>77</v>
      </c>
      <c r="F9" s="5" t="n">
        <v>308339</v>
      </c>
      <c r="H9" s="5" t="n">
        <v>656250</v>
      </c>
    </row>
    <row r="10" spans="1:10">
      <c r="A10" s="4" t="s">
        <v>76</v>
      </c>
      <c r="F10" s="5" t="n">
        <v>64036</v>
      </c>
      <c r="H10" s="5" t="n">
        <v>59732</v>
      </c>
    </row>
    <row r="11" spans="1:10">
      <c r="A11" s="4" t="s">
        <v>204</v>
      </c>
      <c r="F11" s="5" t="n">
        <v>1341781</v>
      </c>
    </row>
    <row r="12" spans="1:10">
      <c r="A12" s="4" t="s">
        <v>205</v>
      </c>
    </row>
    <row r="13" spans="1:10">
      <c r="A13" s="4" t="s">
        <v>206</v>
      </c>
      <c r="I13" s="5" t="n">
        <v>3110378</v>
      </c>
    </row>
    <row r="14" spans="1:10">
      <c r="A14" s="4" t="s">
        <v>207</v>
      </c>
      <c r="I14" s="8" t="n">
        <v>1.12</v>
      </c>
    </row>
    <row r="15" spans="1:10">
      <c r="A15" s="4" t="s">
        <v>208</v>
      </c>
      <c r="E15" s="4" t="s">
        <v>209</v>
      </c>
    </row>
    <row r="16" spans="1:10">
      <c r="A16" s="4" t="s">
        <v>210</v>
      </c>
    </row>
    <row r="17" spans="1:10">
      <c r="A17" s="4" t="s">
        <v>206</v>
      </c>
      <c r="I17" s="5" t="n">
        <v>3110378</v>
      </c>
    </row>
    <row r="18" spans="1:10">
      <c r="A18" s="4" t="s">
        <v>207</v>
      </c>
      <c r="I18" s="8" t="n">
        <v>1.2</v>
      </c>
    </row>
    <row r="19" spans="1:10">
      <c r="A19" s="4" t="s">
        <v>208</v>
      </c>
      <c r="E19" s="4" t="s">
        <v>209</v>
      </c>
    </row>
    <row r="20" spans="1:10">
      <c r="A20" s="4" t="s">
        <v>211</v>
      </c>
    </row>
    <row r="21" spans="1:10">
      <c r="A21" s="4" t="s">
        <v>212</v>
      </c>
      <c r="C21" s="4" t="s">
        <v>213</v>
      </c>
    </row>
    <row r="22" spans="1:10">
      <c r="A22" s="4" t="s">
        <v>206</v>
      </c>
      <c r="C22" s="5" t="n">
        <v>921875</v>
      </c>
    </row>
    <row r="23" spans="1:10">
      <c r="A23" s="4" t="s">
        <v>207</v>
      </c>
      <c r="C23" s="8" t="n">
        <v>1.37</v>
      </c>
    </row>
    <row r="24" spans="1:10">
      <c r="A24" s="4" t="s">
        <v>214</v>
      </c>
    </row>
    <row r="25" spans="1:10">
      <c r="A25" s="4" t="s">
        <v>199</v>
      </c>
      <c r="C25" s="7" t="n">
        <v>300000</v>
      </c>
    </row>
    <row r="26" spans="1:10">
      <c r="A26" s="4" t="s">
        <v>215</v>
      </c>
      <c r="B26" s="4" t="s">
        <v>216</v>
      </c>
      <c r="C26" s="4" t="s">
        <v>217</v>
      </c>
    </row>
    <row r="27" spans="1:10">
      <c r="A27" s="4" t="s">
        <v>218</v>
      </c>
      <c r="B27" s="5" t="n">
        <v>2016</v>
      </c>
    </row>
    <row r="28" spans="1:10">
      <c r="A28" s="4" t="s">
        <v>212</v>
      </c>
      <c r="B28" s="4" t="s">
        <v>219</v>
      </c>
    </row>
    <row r="29" spans="1:10">
      <c r="A29" s="4" t="s">
        <v>77</v>
      </c>
      <c r="F29" s="5" t="n">
        <v>1706563</v>
      </c>
    </row>
    <row r="30" spans="1:10">
      <c r="A30" s="4" t="s">
        <v>76</v>
      </c>
      <c r="F30" s="5" t="n">
        <v>246637</v>
      </c>
    </row>
    <row r="31" spans="1:10">
      <c r="A31" s="4" t="s">
        <v>220</v>
      </c>
    </row>
    <row r="32" spans="1:10">
      <c r="A32" s="4" t="s">
        <v>206</v>
      </c>
      <c r="B32" s="5" t="n">
        <v>100000</v>
      </c>
    </row>
    <row r="33" spans="1:10">
      <c r="A33" s="4" t="s">
        <v>207</v>
      </c>
      <c r="B33" s="8" t="n">
        <v>2.34</v>
      </c>
    </row>
    <row r="34" spans="1:10">
      <c r="A34" s="4" t="s">
        <v>202</v>
      </c>
      <c r="B34" s="7" t="n">
        <v>205800</v>
      </c>
    </row>
    <row r="35" spans="1:10">
      <c r="A35" s="4" t="s">
        <v>221</v>
      </c>
    </row>
    <row r="36" spans="1:10">
      <c r="A36" s="4" t="s">
        <v>206</v>
      </c>
      <c r="J36" s="5" t="n">
        <v>500000</v>
      </c>
    </row>
    <row r="37" spans="1:10">
      <c r="A37" s="4" t="s">
        <v>207</v>
      </c>
      <c r="J37" s="8" t="n">
        <v>1.2</v>
      </c>
    </row>
    <row r="38" spans="1:10">
      <c r="A38" s="4" t="s">
        <v>200</v>
      </c>
      <c r="F38" s="5" t="n">
        <v>299750</v>
      </c>
    </row>
    <row r="39" spans="1:10">
      <c r="A39" s="4" t="s">
        <v>77</v>
      </c>
      <c r="F39" s="5" t="n">
        <v>55720</v>
      </c>
      <c r="H39" s="5" t="n">
        <v>55720</v>
      </c>
    </row>
    <row r="40" spans="1:10">
      <c r="A40" s="4" t="s">
        <v>202</v>
      </c>
      <c r="J40" s="7" t="n">
        <v>33000</v>
      </c>
    </row>
    <row r="41" spans="1:10">
      <c r="A41" s="4" t="s">
        <v>222</v>
      </c>
    </row>
    <row r="42" spans="1:10">
      <c r="A42" s="4" t="s">
        <v>199</v>
      </c>
      <c r="B42" s="5" t="n">
        <v>550000</v>
      </c>
      <c r="J42" s="7" t="n">
        <v>600000</v>
      </c>
    </row>
    <row r="43" spans="1:10">
      <c r="A43" s="4" t="s">
        <v>223</v>
      </c>
      <c r="B43" s="7" t="n">
        <v>10</v>
      </c>
    </row>
    <row r="44" spans="1:10">
      <c r="A44" s="4" t="s">
        <v>77</v>
      </c>
      <c r="F44" s="5" t="n">
        <v>458777</v>
      </c>
    </row>
    <row r="45" spans="1:10">
      <c r="A45" s="4" t="s">
        <v>224</v>
      </c>
      <c r="J45" s="4" t="s">
        <v>217</v>
      </c>
    </row>
    <row r="46" spans="1:10">
      <c r="A46" s="4" t="s">
        <v>76</v>
      </c>
      <c r="F46" s="5" t="n">
        <v>695</v>
      </c>
    </row>
    <row r="47" spans="1:10">
      <c r="A47" s="4" t="s">
        <v>225</v>
      </c>
      <c r="J47" s="4" t="s">
        <v>226</v>
      </c>
    </row>
    <row r="48" spans="1:10">
      <c r="A48" s="4" t="s">
        <v>227</v>
      </c>
    </row>
    <row r="49" spans="1:10">
      <c r="A49" s="4" t="s">
        <v>77</v>
      </c>
      <c r="F49" s="5" t="n">
        <v>170614</v>
      </c>
    </row>
    <row r="50" spans="1:10">
      <c r="A50" s="4" t="s">
        <v>76</v>
      </c>
      <c r="F50" s="5" t="n">
        <v>44742</v>
      </c>
    </row>
    <row r="51" spans="1:10">
      <c r="A51" s="4" t="s">
        <v>228</v>
      </c>
    </row>
    <row r="52" spans="1:10">
      <c r="A52" s="4" t="s">
        <v>215</v>
      </c>
      <c r="G52" s="4" t="s">
        <v>216</v>
      </c>
    </row>
    <row r="53" spans="1:10">
      <c r="A53" s="4" t="s">
        <v>206</v>
      </c>
      <c r="G53" s="5" t="n">
        <v>529230</v>
      </c>
    </row>
    <row r="54" spans="1:10">
      <c r="A54" s="4" t="s">
        <v>229</v>
      </c>
      <c r="G54" s="5" t="n">
        <v>177</v>
      </c>
    </row>
    <row r="55" spans="1:10">
      <c r="A55" s="4" t="s">
        <v>230</v>
      </c>
      <c r="G55" s="7" t="n">
        <v>548700</v>
      </c>
    </row>
    <row r="56" spans="1:10">
      <c r="A56" s="4" t="s">
        <v>231</v>
      </c>
      <c r="G56" s="5" t="n">
        <v>18146</v>
      </c>
    </row>
    <row r="57" spans="1:10">
      <c r="A57" s="4" t="s">
        <v>232</v>
      </c>
      <c r="G57" s="7" t="n">
        <v>36176</v>
      </c>
    </row>
    <row r="58" spans="1:10">
      <c r="A58" s="4" t="s">
        <v>233</v>
      </c>
    </row>
    <row r="59" spans="1:10">
      <c r="A59" s="4" t="s">
        <v>206</v>
      </c>
      <c r="B59" s="5" t="n">
        <v>275000</v>
      </c>
    </row>
    <row r="60" spans="1:10">
      <c r="A60" s="4" t="s">
        <v>207</v>
      </c>
      <c r="B60" s="8" t="n">
        <v>2.34</v>
      </c>
    </row>
    <row r="61" spans="1:10">
      <c r="A61" s="4" t="s">
        <v>77</v>
      </c>
      <c r="F61" s="7" t="n">
        <v>6516</v>
      </c>
      <c r="H61" s="7" t="n">
        <v>6516</v>
      </c>
    </row>
    <row r="62" spans="1:10">
      <c r="A62" s="4" t="s">
        <v>234</v>
      </c>
    </row>
    <row r="63" spans="1:10">
      <c r="A63" s="4" t="s">
        <v>206</v>
      </c>
      <c r="E63" s="5" t="n">
        <v>767000</v>
      </c>
    </row>
    <row r="64" spans="1:10">
      <c r="A64" s="4" t="s">
        <v>207</v>
      </c>
      <c r="E64" s="8" t="n">
        <v>3.38</v>
      </c>
    </row>
    <row r="65" spans="1:10">
      <c r="A65" s="4" t="s">
        <v>235</v>
      </c>
      <c r="E65" s="9" t="n">
        <v>2.102</v>
      </c>
    </row>
    <row r="66" spans="1:10">
      <c r="A66" s="4" t="s">
        <v>236</v>
      </c>
      <c r="E66" s="7" t="n">
        <v>1612234</v>
      </c>
    </row>
    <row r="67" spans="1:10">
      <c r="A67" s="4" t="s">
        <v>237</v>
      </c>
    </row>
    <row r="68" spans="1:10">
      <c r="A68" s="4" t="s">
        <v>206</v>
      </c>
      <c r="E68" s="5" t="n">
        <v>921875</v>
      </c>
    </row>
    <row r="69" spans="1:10">
      <c r="A69" s="4" t="s">
        <v>202</v>
      </c>
      <c r="E69" s="7" t="n">
        <v>233234</v>
      </c>
    </row>
    <row r="70" spans="1:10">
      <c r="A70" s="4" t="s">
        <v>238</v>
      </c>
    </row>
    <row r="71" spans="1:10">
      <c r="A71" s="4" t="s">
        <v>206</v>
      </c>
      <c r="E71" s="5" t="n">
        <v>3110378</v>
      </c>
    </row>
    <row r="72" spans="1:10">
      <c r="A72" s="4" t="s">
        <v>202</v>
      </c>
      <c r="E72" s="7" t="n">
        <v>304817</v>
      </c>
    </row>
    <row r="73" spans="1:10">
      <c r="A73" s="4" t="s">
        <v>239</v>
      </c>
    </row>
    <row r="74" spans="1:10">
      <c r="A74" s="4" t="s">
        <v>206</v>
      </c>
      <c r="E74" s="5" t="n">
        <v>3110378</v>
      </c>
    </row>
    <row r="75" spans="1:10">
      <c r="A75" s="4" t="s">
        <v>202</v>
      </c>
      <c r="E75" s="7" t="n">
        <v>32659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14"/>
  </cols>
  <sheetData>
    <row r="1" spans="1:4">
      <c r="A1" s="1" t="s">
        <v>240</v>
      </c>
      <c r="B1" s="2" t="s">
        <v>241</v>
      </c>
    </row>
    <row r="2" spans="1:4">
      <c r="B2" s="2" t="s">
        <v>242</v>
      </c>
      <c r="C2" s="2" t="s">
        <v>243</v>
      </c>
      <c r="D2" s="2" t="s">
        <v>28</v>
      </c>
    </row>
    <row r="3" spans="1:4">
      <c r="A3" s="4" t="s">
        <v>244</v>
      </c>
      <c r="D3" s="5" t="n">
        <v>441</v>
      </c>
    </row>
    <row r="4" spans="1:4">
      <c r="A4" s="4" t="s">
        <v>245</v>
      </c>
    </row>
    <row r="5" spans="1:4">
      <c r="A5" s="4" t="s">
        <v>246</v>
      </c>
      <c r="B5" s="5" t="n">
        <v>937500</v>
      </c>
    </row>
    <row r="6" spans="1:4">
      <c r="A6" s="4" t="s">
        <v>247</v>
      </c>
      <c r="B6" s="8" t="n">
        <v>3.2</v>
      </c>
    </row>
    <row r="7" spans="1:4">
      <c r="A7" s="4" t="s">
        <v>248</v>
      </c>
      <c r="B7" s="7" t="n">
        <v>3000000</v>
      </c>
    </row>
    <row r="8" spans="1:4">
      <c r="A8" s="4" t="s">
        <v>249</v>
      </c>
      <c r="B8" s="8" t="n">
        <v>3.2</v>
      </c>
    </row>
    <row r="9" spans="1:4">
      <c r="A9" s="4" t="s">
        <v>250</v>
      </c>
      <c r="B9" s="4" t="s">
        <v>251</v>
      </c>
    </row>
    <row r="10" spans="1:4">
      <c r="A10" s="4" t="s">
        <v>252</v>
      </c>
      <c r="B10" s="7" t="n">
        <v>4</v>
      </c>
    </row>
    <row r="11" spans="1:4">
      <c r="A11" s="4" t="s">
        <v>253</v>
      </c>
      <c r="B11" s="4" t="s">
        <v>254</v>
      </c>
    </row>
    <row r="12" spans="1:4">
      <c r="A12" s="4" t="s">
        <v>255</v>
      </c>
      <c r="B12" s="7" t="n">
        <v>1338000</v>
      </c>
    </row>
    <row r="13" spans="1:4">
      <c r="A13" s="4" t="s">
        <v>256</v>
      </c>
      <c r="B13" s="5" t="n">
        <v>783000</v>
      </c>
    </row>
    <row r="14" spans="1:4">
      <c r="A14" s="4" t="s">
        <v>257</v>
      </c>
      <c r="B14" s="7" t="n">
        <v>879000</v>
      </c>
    </row>
    <row r="15" spans="1:4">
      <c r="A15" s="4" t="s">
        <v>258</v>
      </c>
    </row>
    <row r="16" spans="1:4">
      <c r="A16" s="4" t="s">
        <v>259</v>
      </c>
      <c r="C16" s="8" t="n">
        <v>3.1</v>
      </c>
    </row>
    <row r="17" spans="1:4">
      <c r="A17" s="4" t="s">
        <v>260</v>
      </c>
      <c r="C17" s="7" t="n">
        <v>3100</v>
      </c>
    </row>
    <row r="18" spans="1:4">
      <c r="A18" s="4" t="s">
        <v>261</v>
      </c>
      <c r="C18" s="8" t="n">
        <v>3.7</v>
      </c>
    </row>
    <row r="19" spans="1:4">
      <c r="A19" s="4" t="s">
        <v>262</v>
      </c>
      <c r="C19" s="4" t="s">
        <v>263</v>
      </c>
    </row>
    <row r="20" spans="1:4">
      <c r="A20" s="4" t="s">
        <v>264</v>
      </c>
      <c r="C20" s="5" t="n">
        <v>618</v>
      </c>
    </row>
    <row r="21" spans="1:4">
      <c r="A21" s="4" t="s">
        <v>244</v>
      </c>
      <c r="C21" s="5" t="n">
        <v>441</v>
      </c>
    </row>
    <row r="22" spans="1:4">
      <c r="A22" s="4" t="s">
        <v>265</v>
      </c>
      <c r="C22" s="7" t="n">
        <v>1367100</v>
      </c>
    </row>
    <row r="23" spans="1:4">
      <c r="A23" s="4" t="s">
        <v>266</v>
      </c>
      <c r="C23" s="5" t="n">
        <v>177</v>
      </c>
    </row>
    <row r="24" spans="1:4">
      <c r="A24" s="4" t="s">
        <v>267</v>
      </c>
      <c r="C24" s="7" t="n">
        <v>548700</v>
      </c>
    </row>
    <row r="25" spans="1:4">
      <c r="A25" s="4" t="s">
        <v>268</v>
      </c>
      <c r="C25" s="8" t="n">
        <v>3.1</v>
      </c>
    </row>
    <row r="26" spans="1:4">
      <c r="A26" s="4" t="s">
        <v>269</v>
      </c>
      <c r="C26" s="4" t="s">
        <v>27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71</v>
      </c>
      <c r="B1" s="2" t="s">
        <v>272</v>
      </c>
    </row>
    <row r="2" spans="1:3">
      <c r="B2" s="2" t="s">
        <v>28</v>
      </c>
      <c r="C2" s="2" t="s">
        <v>2</v>
      </c>
    </row>
    <row r="3" spans="1:3">
      <c r="A3" s="4" t="s">
        <v>273</v>
      </c>
      <c r="B3" s="5" t="n">
        <v>11586631</v>
      </c>
      <c r="C3" s="5" t="n">
        <v>11586631</v>
      </c>
    </row>
    <row r="4" spans="1:3">
      <c r="A4" s="4" t="s">
        <v>274</v>
      </c>
    </row>
    <row r="5" spans="1:3">
      <c r="A5" s="4" t="s">
        <v>273</v>
      </c>
      <c r="B5" s="5" t="n">
        <v>921875</v>
      </c>
      <c r="C5" s="5" t="n">
        <v>921875</v>
      </c>
    </row>
    <row r="6" spans="1:3">
      <c r="A6" s="4" t="s">
        <v>275</v>
      </c>
      <c r="B6" s="8" t="n">
        <v>1.37</v>
      </c>
    </row>
    <row r="7" spans="1:3">
      <c r="A7" s="4" t="s">
        <v>276</v>
      </c>
      <c r="B7" s="4" t="s">
        <v>277</v>
      </c>
    </row>
    <row r="8" spans="1:3">
      <c r="A8" s="4" t="s">
        <v>278</v>
      </c>
    </row>
    <row r="9" spans="1:3">
      <c r="A9" s="4" t="s">
        <v>273</v>
      </c>
      <c r="B9" s="5" t="n">
        <v>3110378</v>
      </c>
      <c r="C9" s="5" t="n">
        <v>3110378</v>
      </c>
    </row>
    <row r="10" spans="1:3">
      <c r="A10" s="4" t="s">
        <v>275</v>
      </c>
      <c r="B10" s="8" t="n">
        <v>1.12</v>
      </c>
    </row>
    <row r="11" spans="1:3">
      <c r="A11" s="4" t="s">
        <v>276</v>
      </c>
      <c r="B11" s="4" t="s">
        <v>277</v>
      </c>
    </row>
    <row r="12" spans="1:3">
      <c r="A12" s="4" t="s">
        <v>279</v>
      </c>
    </row>
    <row r="13" spans="1:3">
      <c r="A13" s="4" t="s">
        <v>273</v>
      </c>
      <c r="B13" s="5" t="n">
        <v>3110378</v>
      </c>
      <c r="C13" s="5" t="n">
        <v>3110378</v>
      </c>
    </row>
    <row r="14" spans="1:3">
      <c r="A14" s="4" t="s">
        <v>275</v>
      </c>
      <c r="B14" s="8" t="n">
        <v>1.2</v>
      </c>
    </row>
    <row r="15" spans="1:3">
      <c r="A15" s="4" t="s">
        <v>276</v>
      </c>
      <c r="B15" s="4" t="s">
        <v>277</v>
      </c>
    </row>
    <row r="16" spans="1:3">
      <c r="A16" s="4" t="s">
        <v>280</v>
      </c>
    </row>
    <row r="17" spans="1:3">
      <c r="A17" s="4" t="s">
        <v>273</v>
      </c>
      <c r="B17" s="5" t="n">
        <v>500000</v>
      </c>
      <c r="C17" s="5" t="n">
        <v>500000</v>
      </c>
    </row>
    <row r="18" spans="1:3">
      <c r="A18" s="4" t="s">
        <v>275</v>
      </c>
      <c r="B18" s="8" t="n">
        <v>1.2</v>
      </c>
    </row>
    <row r="19" spans="1:3">
      <c r="A19" s="4" t="s">
        <v>276</v>
      </c>
      <c r="B19" s="4" t="s">
        <v>281</v>
      </c>
    </row>
    <row r="20" spans="1:3">
      <c r="A20" s="4" t="s">
        <v>282</v>
      </c>
    </row>
    <row r="21" spans="1:3">
      <c r="A21" s="4" t="s">
        <v>273</v>
      </c>
      <c r="B21" s="5" t="n">
        <v>375000</v>
      </c>
      <c r="C21" s="5" t="n">
        <v>375000</v>
      </c>
    </row>
    <row r="22" spans="1:3">
      <c r="A22" s="4" t="s">
        <v>275</v>
      </c>
      <c r="B22" s="8" t="n">
        <v>2.34</v>
      </c>
    </row>
    <row r="23" spans="1:3">
      <c r="A23" s="4" t="s">
        <v>276</v>
      </c>
      <c r="B23" s="4" t="s">
        <v>277</v>
      </c>
    </row>
    <row r="24" spans="1:3">
      <c r="A24" s="4" t="s">
        <v>283</v>
      </c>
    </row>
    <row r="25" spans="1:3">
      <c r="A25" s="4" t="s">
        <v>273</v>
      </c>
      <c r="B25" s="5" t="n">
        <v>767000</v>
      </c>
      <c r="C25" s="5" t="n">
        <v>767000</v>
      </c>
    </row>
    <row r="26" spans="1:3">
      <c r="A26" s="4" t="s">
        <v>275</v>
      </c>
      <c r="B26" s="8" t="n">
        <v>3.38</v>
      </c>
    </row>
    <row r="27" spans="1:3">
      <c r="A27" s="4" t="s">
        <v>276</v>
      </c>
      <c r="B27" s="4" t="s">
        <v>277</v>
      </c>
    </row>
    <row r="28" spans="1:3">
      <c r="A28" s="4" t="s">
        <v>284</v>
      </c>
    </row>
    <row r="29" spans="1:3">
      <c r="A29" s="4" t="s">
        <v>273</v>
      </c>
      <c r="B29" s="5" t="n">
        <v>618000</v>
      </c>
      <c r="C29" s="5" t="n">
        <v>618000</v>
      </c>
    </row>
    <row r="30" spans="1:3">
      <c r="A30" s="4" t="s">
        <v>275</v>
      </c>
      <c r="B30" s="8" t="n">
        <v>3.1</v>
      </c>
    </row>
    <row r="31" spans="1:3">
      <c r="A31" s="4" t="s">
        <v>276</v>
      </c>
      <c r="B31" s="4" t="s">
        <v>285</v>
      </c>
    </row>
    <row r="32" spans="1:3">
      <c r="A32" s="4" t="s">
        <v>286</v>
      </c>
    </row>
    <row r="33" spans="1:3">
      <c r="A33" s="4" t="s">
        <v>273</v>
      </c>
      <c r="B33" s="5" t="n">
        <v>309000</v>
      </c>
      <c r="C33" s="5" t="n">
        <v>309000</v>
      </c>
    </row>
    <row r="34" spans="1:3">
      <c r="A34" s="4" t="s">
        <v>275</v>
      </c>
      <c r="B34" s="8" t="n">
        <v>3.7</v>
      </c>
    </row>
    <row r="35" spans="1:3">
      <c r="A35" s="4" t="s">
        <v>276</v>
      </c>
      <c r="B35" s="4" t="s">
        <v>263</v>
      </c>
    </row>
    <row r="36" spans="1:3">
      <c r="A36" s="4" t="s">
        <v>287</v>
      </c>
    </row>
    <row r="37" spans="1:3">
      <c r="A37" s="4" t="s">
        <v>273</v>
      </c>
      <c r="B37" s="5" t="n">
        <v>937500</v>
      </c>
      <c r="C37" s="5" t="n">
        <v>937500</v>
      </c>
    </row>
    <row r="38" spans="1:3">
      <c r="A38" s="4" t="s">
        <v>275</v>
      </c>
      <c r="B38" s="8" t="n">
        <v>3.2</v>
      </c>
    </row>
    <row r="39" spans="1:3">
      <c r="A39" s="4" t="s">
        <v>276</v>
      </c>
      <c r="B39" s="4" t="s">
        <v>251</v>
      </c>
    </row>
    <row r="40" spans="1:3">
      <c r="A40" s="4" t="s">
        <v>288</v>
      </c>
    </row>
    <row r="41" spans="1:3">
      <c r="A41" s="4" t="s">
        <v>273</v>
      </c>
      <c r="B41" s="5" t="n">
        <v>937500</v>
      </c>
      <c r="C41" s="5" t="n">
        <v>937500</v>
      </c>
    </row>
    <row r="42" spans="1:3">
      <c r="A42" s="4" t="s">
        <v>275</v>
      </c>
      <c r="B42" s="7" t="n">
        <v>4</v>
      </c>
    </row>
    <row r="43" spans="1:3">
      <c r="A43" s="4" t="s">
        <v>276</v>
      </c>
      <c r="B43"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14"/>
    <col customWidth="1" max="3" min="3" width="80"/>
    <col customWidth="1" max="4" min="4" width="14"/>
  </cols>
  <sheetData>
    <row r="1" spans="1:4">
      <c r="A1" s="1" t="s">
        <v>289</v>
      </c>
      <c r="B1" s="2" t="s">
        <v>290</v>
      </c>
      <c r="C1" s="2" t="s">
        <v>2</v>
      </c>
      <c r="D1" s="2" t="s">
        <v>28</v>
      </c>
    </row>
    <row r="2" spans="1:4">
      <c r="A2" s="4" t="s">
        <v>61</v>
      </c>
      <c r="C2" s="4" t="s">
        <v>62</v>
      </c>
      <c r="D2" s="4" t="s">
        <v>62</v>
      </c>
    </row>
    <row r="3" spans="1:4">
      <c r="A3" s="4" t="s">
        <v>63</v>
      </c>
      <c r="C3" s="5" t="n">
        <v>300000000</v>
      </c>
      <c r="D3" s="5" t="n">
        <v>300000000</v>
      </c>
    </row>
    <row r="4" spans="1:4">
      <c r="A4" s="4" t="s">
        <v>64</v>
      </c>
      <c r="C4" s="5" t="n">
        <v>28666741</v>
      </c>
      <c r="D4" s="5" t="n">
        <v>28500221</v>
      </c>
    </row>
    <row r="5" spans="1:4">
      <c r="A5" s="4" t="s">
        <v>65</v>
      </c>
      <c r="C5" s="5" t="n">
        <v>28666741</v>
      </c>
      <c r="D5" s="5" t="n">
        <v>28500221</v>
      </c>
    </row>
    <row r="6" spans="1:4">
      <c r="A6" s="4" t="s">
        <v>291</v>
      </c>
      <c r="C6" s="5" t="n">
        <v>3061665</v>
      </c>
    </row>
    <row r="7" spans="1:4">
      <c r="A7" s="4" t="s">
        <v>292</v>
      </c>
      <c r="C7" s="5" t="n">
        <v>130000</v>
      </c>
      <c r="D7" s="5" t="n">
        <v>556667</v>
      </c>
    </row>
    <row r="8" spans="1:4">
      <c r="A8" s="4" t="s">
        <v>293</v>
      </c>
      <c r="B8" s="5" t="n">
        <v>30000</v>
      </c>
      <c r="C8" s="5" t="n">
        <v>40000</v>
      </c>
    </row>
    <row r="9" spans="1:4">
      <c r="A9" s="4" t="s">
        <v>294</v>
      </c>
      <c r="B9" s="5" t="n">
        <v>90000</v>
      </c>
      <c r="C9" s="5" t="n">
        <v>120000</v>
      </c>
    </row>
    <row r="10" spans="1:4">
      <c r="A10" s="4" t="s">
        <v>295</v>
      </c>
      <c r="B10" s="8" t="n">
        <v>3.75</v>
      </c>
      <c r="C10" s="8" t="n">
        <v>3.28</v>
      </c>
    </row>
    <row r="11" spans="1:4">
      <c r="A11" s="4" t="s">
        <v>296</v>
      </c>
      <c r="C11" s="5" t="n">
        <v>46520</v>
      </c>
      <c r="D11" s="5" t="n">
        <v>282106</v>
      </c>
    </row>
    <row r="12" spans="1:4">
      <c r="A12" s="4" t="s">
        <v>297</v>
      </c>
      <c r="D12" s="7" t="n">
        <v>1367100</v>
      </c>
    </row>
    <row r="13" spans="1:4">
      <c r="A13" s="4" t="s">
        <v>244</v>
      </c>
      <c r="D13" s="5" t="n">
        <v>441</v>
      </c>
    </row>
    <row r="14" spans="1:4">
      <c r="A14" s="4" t="s">
        <v>298</v>
      </c>
      <c r="D14" s="5" t="n">
        <v>441000</v>
      </c>
    </row>
    <row r="15" spans="1:4">
      <c r="A15" s="4" t="s">
        <v>299</v>
      </c>
      <c r="C15" s="5" t="n">
        <v>2725022</v>
      </c>
    </row>
    <row r="16" spans="1:4">
      <c r="A16" s="4" t="s">
        <v>300</v>
      </c>
      <c r="C16" s="7" t="n">
        <v>3000000</v>
      </c>
    </row>
    <row r="17" spans="1:4">
      <c r="A17" s="4" t="s">
        <v>274</v>
      </c>
    </row>
    <row r="18" spans="1:4">
      <c r="A18" s="4" t="s">
        <v>301</v>
      </c>
      <c r="C18" s="4" t="s">
        <v>302</v>
      </c>
    </row>
    <row r="19" spans="1:4">
      <c r="A19" s="4" t="s">
        <v>278</v>
      </c>
    </row>
    <row r="20" spans="1:4">
      <c r="A20" s="4" t="s">
        <v>301</v>
      </c>
      <c r="C20" s="4" t="s">
        <v>303</v>
      </c>
    </row>
    <row r="21" spans="1:4">
      <c r="A21" s="4" t="s">
        <v>279</v>
      </c>
    </row>
    <row r="22" spans="1:4">
      <c r="A22" s="4" t="s">
        <v>301</v>
      </c>
      <c r="C22" s="4" t="s">
        <v>303</v>
      </c>
    </row>
    <row r="23" spans="1:4">
      <c r="A23" s="4" t="s">
        <v>221</v>
      </c>
    </row>
    <row r="24" spans="1:4">
      <c r="A24" s="4" t="s">
        <v>301</v>
      </c>
      <c r="C24" s="4" t="s">
        <v>304</v>
      </c>
    </row>
    <row r="25" spans="1:4">
      <c r="A25" s="4" t="s">
        <v>283</v>
      </c>
    </row>
    <row r="26" spans="1:4">
      <c r="A26" s="4" t="s">
        <v>301</v>
      </c>
      <c r="C26" s="4" t="s">
        <v>305</v>
      </c>
    </row>
    <row r="27" spans="1:4">
      <c r="A27" s="4" t="s">
        <v>282</v>
      </c>
    </row>
    <row r="28" spans="1:4">
      <c r="A28" s="4" t="s">
        <v>301</v>
      </c>
      <c r="C28" s="4" t="s">
        <v>306</v>
      </c>
    </row>
    <row r="29" spans="1:4">
      <c r="A29" s="4" t="s">
        <v>307</v>
      </c>
    </row>
    <row r="30" spans="1:4">
      <c r="A30" s="4" t="s">
        <v>308</v>
      </c>
      <c r="D30" s="7" t="n">
        <v>548700</v>
      </c>
    </row>
    <row r="31" spans="1:4">
      <c r="A31" s="4" t="s">
        <v>266</v>
      </c>
      <c r="D31" s="5" t="n">
        <v>177</v>
      </c>
    </row>
    <row r="32" spans="1:4">
      <c r="A32" s="4" t="s">
        <v>298</v>
      </c>
      <c r="D32" s="5" t="n">
        <v>177000</v>
      </c>
    </row>
    <row r="33" spans="1:4">
      <c r="A33" s="4" t="s">
        <v>245</v>
      </c>
    </row>
    <row r="34" spans="1:4">
      <c r="A34" s="4" t="s">
        <v>297</v>
      </c>
      <c r="D34" s="7" t="n">
        <v>3000000</v>
      </c>
    </row>
    <row r="35" spans="1:4">
      <c r="A35" s="4" t="s">
        <v>244</v>
      </c>
      <c r="D35" s="5" t="n">
        <v>937500</v>
      </c>
    </row>
    <row r="36" spans="1:4">
      <c r="A36" s="4" t="s">
        <v>298</v>
      </c>
      <c r="D36" s="5" t="n">
        <v>937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23"/>
    <col customWidth="1" max="3" min="3" width="23"/>
  </cols>
  <sheetData>
    <row r="1" spans="1:3">
      <c r="A1" s="1" t="s">
        <v>309</v>
      </c>
      <c r="B1" s="2" t="s">
        <v>1</v>
      </c>
      <c r="C1" s="2" t="s">
        <v>272</v>
      </c>
    </row>
    <row r="2" spans="1:3">
      <c r="B2" s="2" t="s">
        <v>2</v>
      </c>
      <c r="C2" s="2" t="s">
        <v>28</v>
      </c>
    </row>
    <row r="3" spans="1:3">
      <c r="A3" s="3" t="s">
        <v>310</v>
      </c>
    </row>
    <row r="4" spans="1:3">
      <c r="A4" s="4" t="s">
        <v>311</v>
      </c>
      <c r="B4" s="4" t="s">
        <v>41</v>
      </c>
      <c r="C4" s="4" t="s">
        <v>41</v>
      </c>
    </row>
    <row r="5" spans="1:3">
      <c r="A5" s="4" t="s">
        <v>312</v>
      </c>
      <c r="B5" s="4" t="s">
        <v>313</v>
      </c>
      <c r="C5" s="4" t="s">
        <v>314</v>
      </c>
    </row>
    <row r="6" spans="1:3">
      <c r="A6" s="4" t="s">
        <v>315</v>
      </c>
      <c r="B6" s="4" t="s">
        <v>316</v>
      </c>
      <c r="C6" s="4" t="s">
        <v>317</v>
      </c>
    </row>
    <row r="7" spans="1:3">
      <c r="A7" s="4" t="s">
        <v>318</v>
      </c>
      <c r="B7" s="4" t="s">
        <v>319</v>
      </c>
      <c r="C7" s="4" t="s">
        <v>319</v>
      </c>
    </row>
    <row r="8" spans="1:3">
      <c r="A8" s="4" t="s">
        <v>320</v>
      </c>
      <c r="B8" s="8" t="n">
        <v>3.28</v>
      </c>
      <c r="C8" s="8" t="n">
        <v>3.46</v>
      </c>
    </row>
    <row r="9" spans="1:3">
      <c r="A9" s="4" t="s">
        <v>321</v>
      </c>
      <c r="B9" s="8" t="n">
        <v>2.48</v>
      </c>
      <c r="C9" s="8" t="n">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26"/>
    <col customWidth="1" max="3" min="3" width="16"/>
  </cols>
  <sheetData>
    <row r="1" spans="1:3">
      <c r="A1" s="1" t="s">
        <v>322</v>
      </c>
      <c r="B1" s="2" t="s">
        <v>1</v>
      </c>
      <c r="C1" s="2" t="s">
        <v>272</v>
      </c>
    </row>
    <row r="2" spans="1:3">
      <c r="B2" s="2" t="s">
        <v>2</v>
      </c>
      <c r="C2" s="2" t="s">
        <v>28</v>
      </c>
    </row>
    <row r="3" spans="1:3">
      <c r="A3" s="3" t="s">
        <v>323</v>
      </c>
    </row>
    <row r="4" spans="1:3">
      <c r="A4" s="4" t="s">
        <v>324</v>
      </c>
      <c r="B4" s="5" t="n">
        <v>720001</v>
      </c>
      <c r="C4" s="5" t="n">
        <v>1267502</v>
      </c>
    </row>
    <row r="5" spans="1:3">
      <c r="A5" s="4" t="s">
        <v>325</v>
      </c>
      <c r="B5" s="5" t="n">
        <v>35000</v>
      </c>
      <c r="C5" s="5" t="n">
        <v>65000</v>
      </c>
    </row>
    <row r="6" spans="1:3">
      <c r="A6" s="4" t="s">
        <v>326</v>
      </c>
      <c r="B6" s="5" t="n">
        <v>-130000</v>
      </c>
      <c r="C6" s="5" t="n">
        <v>-55834</v>
      </c>
    </row>
    <row r="7" spans="1:3">
      <c r="A7" s="4" t="s">
        <v>327</v>
      </c>
      <c r="B7" s="5" t="n">
        <v>-556667</v>
      </c>
      <c r="C7" s="5" t="n">
        <v>-556667</v>
      </c>
    </row>
    <row r="8" spans="1:3">
      <c r="A8" s="4" t="s">
        <v>328</v>
      </c>
      <c r="B8" s="5" t="n">
        <v>625001</v>
      </c>
      <c r="C8" s="5" t="n">
        <v>720001</v>
      </c>
    </row>
    <row r="9" spans="1:3">
      <c r="A9" s="4" t="s">
        <v>329</v>
      </c>
      <c r="B9" s="5" t="n">
        <v>112501</v>
      </c>
    </row>
    <row r="10" spans="1:3">
      <c r="A10" s="4" t="s">
        <v>330</v>
      </c>
      <c r="B10" s="5" t="n">
        <v>3061665</v>
      </c>
    </row>
    <row r="11" spans="1:3">
      <c r="A11" s="3" t="s">
        <v>331</v>
      </c>
    </row>
    <row r="12" spans="1:3">
      <c r="A12" s="4" t="s">
        <v>332</v>
      </c>
      <c r="B12" s="8" t="n">
        <v>3.06</v>
      </c>
      <c r="C12" s="8" t="n">
        <v>2.68</v>
      </c>
    </row>
    <row r="13" spans="1:3">
      <c r="A13" s="4" t="s">
        <v>325</v>
      </c>
      <c r="B13" s="10" t="n">
        <v>3.28</v>
      </c>
      <c r="C13" s="10" t="n">
        <v>3.46</v>
      </c>
    </row>
    <row r="14" spans="1:3">
      <c r="A14" s="4" t="s">
        <v>326</v>
      </c>
      <c r="B14" s="10" t="n">
        <v>3.23</v>
      </c>
      <c r="C14" s="10" t="n">
        <v>3.23</v>
      </c>
    </row>
    <row r="15" spans="1:3">
      <c r="A15" s="4" t="s">
        <v>327</v>
      </c>
      <c r="B15" s="10" t="n">
        <v>2.62</v>
      </c>
      <c r="C15" s="10" t="n">
        <v>2.22</v>
      </c>
    </row>
    <row r="16" spans="1:3">
      <c r="A16" s="4" t="s">
        <v>333</v>
      </c>
      <c r="B16" s="10" t="n">
        <v>3.16</v>
      </c>
      <c r="C16" s="8" t="n">
        <v>3.06</v>
      </c>
    </row>
    <row r="17" spans="1:3">
      <c r="A17" s="4" t="s">
        <v>329</v>
      </c>
      <c r="B17" s="8" t="n">
        <v>4.07</v>
      </c>
    </row>
    <row r="18" spans="1:3">
      <c r="A18" s="3" t="s">
        <v>334</v>
      </c>
    </row>
    <row r="19" spans="1:3">
      <c r="A19" s="4" t="s">
        <v>328</v>
      </c>
      <c r="B19" s="4" t="s">
        <v>335</v>
      </c>
    </row>
    <row r="20" spans="1:3">
      <c r="A20" s="4" t="s">
        <v>329</v>
      </c>
      <c r="B20" s="4" t="s">
        <v>336</v>
      </c>
    </row>
    <row r="21" spans="1:3">
      <c r="A21" s="3" t="s">
        <v>337</v>
      </c>
    </row>
    <row r="22" spans="1:3">
      <c r="A22" s="4" t="s">
        <v>328</v>
      </c>
      <c r="B22" s="7" t="n">
        <v>112250</v>
      </c>
    </row>
    <row r="23" spans="1:3">
      <c r="A23" s="4" t="s">
        <v>329</v>
      </c>
      <c r="B23" s="7" t="n">
        <v>267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338</v>
      </c>
      <c r="B1" s="2" t="s">
        <v>1</v>
      </c>
    </row>
    <row r="2" spans="1:3">
      <c r="B2" s="2" t="s">
        <v>2</v>
      </c>
      <c r="C2" s="2" t="s">
        <v>67</v>
      </c>
    </row>
    <row r="3" spans="1:3">
      <c r="A3" s="3" t="s">
        <v>339</v>
      </c>
    </row>
    <row r="4" spans="1:3">
      <c r="A4" s="4" t="s">
        <v>340</v>
      </c>
      <c r="B4" s="7" t="n">
        <v>53055</v>
      </c>
      <c r="C4" s="7" t="n">
        <v>61566</v>
      </c>
    </row>
    <row r="5" spans="1:3">
      <c r="A5" s="4" t="s">
        <v>341</v>
      </c>
      <c r="B5" s="5" t="n">
        <v>45545</v>
      </c>
      <c r="C5" s="5" t="n">
        <v>1658</v>
      </c>
    </row>
    <row r="6" spans="1:3">
      <c r="A6" s="4" t="s">
        <v>86</v>
      </c>
      <c r="B6" s="7" t="n">
        <v>98600</v>
      </c>
      <c r="C6" s="7" t="n">
        <v>632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6"/>
    <col customWidth="1" max="2" min="2" width="26"/>
    <col customWidth="1" max="3" min="3" width="14"/>
    <col customWidth="1" max="4" min="4" width="14"/>
  </cols>
  <sheetData>
    <row r="1" spans="1:4">
      <c r="A1" s="1" t="s">
        <v>342</v>
      </c>
      <c r="B1" s="2" t="s">
        <v>1</v>
      </c>
    </row>
    <row r="2" spans="1:4">
      <c r="B2" s="2" t="s">
        <v>2</v>
      </c>
      <c r="C2" s="2" t="s">
        <v>28</v>
      </c>
      <c r="D2" s="2" t="s">
        <v>186</v>
      </c>
    </row>
    <row r="3" spans="1:4">
      <c r="A3" s="4" t="s">
        <v>343</v>
      </c>
      <c r="B3" s="5" t="n">
        <v>625001</v>
      </c>
      <c r="C3" s="5" t="n">
        <v>720001</v>
      </c>
      <c r="D3" s="5" t="n">
        <v>1267502</v>
      </c>
    </row>
    <row r="4" spans="1:4">
      <c r="A4" s="4" t="s">
        <v>344</v>
      </c>
      <c r="B4" s="4" t="s">
        <v>335</v>
      </c>
    </row>
    <row r="5" spans="1:4">
      <c r="A5" s="4" t="s">
        <v>345</v>
      </c>
      <c r="B5" s="8" t="n">
        <v>3.16</v>
      </c>
      <c r="C5" s="8" t="n">
        <v>3.06</v>
      </c>
      <c r="D5" s="8" t="n">
        <v>2.68</v>
      </c>
    </row>
    <row r="6" spans="1:4">
      <c r="A6" s="4" t="s">
        <v>346</v>
      </c>
      <c r="B6" s="5" t="n">
        <v>112501</v>
      </c>
    </row>
    <row r="7" spans="1:4">
      <c r="A7" s="4" t="s">
        <v>347</v>
      </c>
      <c r="B7" s="4" t="s">
        <v>336</v>
      </c>
    </row>
    <row r="8" spans="1:4">
      <c r="A8" s="4" t="s">
        <v>348</v>
      </c>
      <c r="B8" s="8" t="n">
        <v>4.07</v>
      </c>
    </row>
    <row r="9" spans="1:4">
      <c r="A9" s="4" t="s">
        <v>349</v>
      </c>
    </row>
    <row r="10" spans="1:4">
      <c r="A10" s="4" t="s">
        <v>343</v>
      </c>
      <c r="B10" s="5" t="n">
        <v>5000</v>
      </c>
    </row>
    <row r="11" spans="1:4">
      <c r="A11" s="4" t="s">
        <v>344</v>
      </c>
      <c r="B11" s="4" t="s">
        <v>350</v>
      </c>
    </row>
    <row r="12" spans="1:4">
      <c r="A12" s="4" t="s">
        <v>345</v>
      </c>
      <c r="B12" s="8" t="n">
        <v>0.8</v>
      </c>
    </row>
    <row r="13" spans="1:4">
      <c r="A13" s="4" t="s">
        <v>346</v>
      </c>
      <c r="B13" s="5" t="n">
        <v>5000</v>
      </c>
    </row>
    <row r="14" spans="1:4">
      <c r="A14" s="4" t="s">
        <v>347</v>
      </c>
      <c r="B14" s="4" t="s">
        <v>350</v>
      </c>
    </row>
    <row r="15" spans="1:4">
      <c r="A15" s="4" t="s">
        <v>348</v>
      </c>
      <c r="B15" s="8" t="n">
        <v>0.8</v>
      </c>
    </row>
    <row r="16" spans="1:4">
      <c r="A16" s="4" t="s">
        <v>351</v>
      </c>
    </row>
    <row r="17" spans="1:4">
      <c r="A17" s="4" t="s">
        <v>343</v>
      </c>
      <c r="B17" s="5" t="n">
        <v>5000</v>
      </c>
    </row>
    <row r="18" spans="1:4">
      <c r="A18" s="4" t="s">
        <v>344</v>
      </c>
      <c r="B18" s="4" t="s">
        <v>352</v>
      </c>
    </row>
    <row r="19" spans="1:4">
      <c r="A19" s="4" t="s">
        <v>345</v>
      </c>
      <c r="B19" s="8" t="n">
        <v>1.4</v>
      </c>
    </row>
    <row r="20" spans="1:4">
      <c r="A20" s="4" t="s">
        <v>346</v>
      </c>
      <c r="B20" s="5" t="n">
        <v>5000</v>
      </c>
    </row>
    <row r="21" spans="1:4">
      <c r="A21" s="4" t="s">
        <v>347</v>
      </c>
      <c r="B21" s="4" t="s">
        <v>352</v>
      </c>
    </row>
    <row r="22" spans="1:4">
      <c r="A22" s="4" t="s">
        <v>348</v>
      </c>
      <c r="B22" s="8" t="n">
        <v>1.4</v>
      </c>
    </row>
    <row r="23" spans="1:4">
      <c r="A23" s="4" t="s">
        <v>353</v>
      </c>
    </row>
    <row r="24" spans="1:4">
      <c r="A24" s="4" t="s">
        <v>343</v>
      </c>
      <c r="B24" s="5" t="n">
        <v>10000</v>
      </c>
    </row>
    <row r="25" spans="1:4">
      <c r="A25" s="4" t="s">
        <v>344</v>
      </c>
      <c r="B25" s="4" t="s">
        <v>354</v>
      </c>
    </row>
    <row r="26" spans="1:4">
      <c r="A26" s="4" t="s">
        <v>345</v>
      </c>
      <c r="B26" s="8" t="n">
        <v>2.5</v>
      </c>
    </row>
    <row r="27" spans="1:4">
      <c r="A27" s="4" t="s">
        <v>346</v>
      </c>
      <c r="B27" s="5" t="n">
        <v>10000</v>
      </c>
    </row>
    <row r="28" spans="1:4">
      <c r="A28" s="4" t="s">
        <v>347</v>
      </c>
      <c r="B28" s="4" t="s">
        <v>354</v>
      </c>
    </row>
    <row r="29" spans="1:4">
      <c r="A29" s="4" t="s">
        <v>348</v>
      </c>
      <c r="B29" s="8" t="n">
        <v>2.5</v>
      </c>
    </row>
    <row r="30" spans="1:4">
      <c r="A30" s="4" t="s">
        <v>355</v>
      </c>
    </row>
    <row r="31" spans="1:4">
      <c r="A31" s="4" t="s">
        <v>343</v>
      </c>
      <c r="B31" s="5" t="n">
        <v>455000</v>
      </c>
    </row>
    <row r="32" spans="1:4">
      <c r="A32" s="4" t="s">
        <v>344</v>
      </c>
      <c r="B32" s="4" t="s">
        <v>356</v>
      </c>
    </row>
    <row r="33" spans="1:4">
      <c r="A33" s="4" t="s">
        <v>345</v>
      </c>
      <c r="B33" s="8" t="n">
        <v>2.9</v>
      </c>
    </row>
    <row r="34" spans="1:4">
      <c r="A34" s="4" t="s">
        <v>346</v>
      </c>
      <c r="B34" s="5" t="n">
        <v>5000</v>
      </c>
    </row>
    <row r="35" spans="1:4">
      <c r="A35" s="4" t="s">
        <v>347</v>
      </c>
      <c r="B35" s="4" t="s">
        <v>356</v>
      </c>
    </row>
    <row r="36" spans="1:4">
      <c r="A36" s="4" t="s">
        <v>348</v>
      </c>
      <c r="B36" s="8" t="n">
        <v>2.9</v>
      </c>
    </row>
    <row r="37" spans="1:4">
      <c r="A37" s="4" t="s">
        <v>357</v>
      </c>
    </row>
    <row r="38" spans="1:4">
      <c r="A38" s="4" t="s">
        <v>343</v>
      </c>
      <c r="B38" s="5" t="n">
        <v>35000</v>
      </c>
    </row>
    <row r="39" spans="1:4">
      <c r="A39" s="4" t="s">
        <v>344</v>
      </c>
      <c r="B39" s="4" t="s">
        <v>358</v>
      </c>
    </row>
    <row r="40" spans="1:4">
      <c r="A40" s="4" t="s">
        <v>345</v>
      </c>
      <c r="B40" s="8" t="n">
        <v>3.28</v>
      </c>
    </row>
    <row r="41" spans="1:4">
      <c r="A41" s="4" t="s">
        <v>346</v>
      </c>
      <c r="B41" s="5" t="n">
        <v>17500</v>
      </c>
    </row>
    <row r="42" spans="1:4">
      <c r="A42" s="4" t="s">
        <v>347</v>
      </c>
      <c r="B42" s="4" t="s">
        <v>358</v>
      </c>
    </row>
    <row r="43" spans="1:4">
      <c r="A43" s="4" t="s">
        <v>348</v>
      </c>
      <c r="B43" s="8" t="n">
        <v>3.28</v>
      </c>
    </row>
    <row r="44" spans="1:4">
      <c r="A44" s="4" t="s">
        <v>359</v>
      </c>
    </row>
    <row r="45" spans="1:4">
      <c r="A45" s="4" t="s">
        <v>343</v>
      </c>
      <c r="B45" s="5" t="n">
        <v>65000</v>
      </c>
    </row>
    <row r="46" spans="1:4">
      <c r="A46" s="4" t="s">
        <v>344</v>
      </c>
      <c r="B46" s="4" t="s">
        <v>360</v>
      </c>
    </row>
    <row r="47" spans="1:4">
      <c r="A47" s="4" t="s">
        <v>345</v>
      </c>
      <c r="B47" s="8" t="n">
        <v>3.46</v>
      </c>
    </row>
    <row r="48" spans="1:4">
      <c r="A48" s="4" t="s">
        <v>346</v>
      </c>
      <c r="B48" s="5" t="n">
        <v>20000</v>
      </c>
    </row>
    <row r="49" spans="1:4">
      <c r="A49" s="4" t="s">
        <v>347</v>
      </c>
      <c r="B49" s="4" t="s">
        <v>360</v>
      </c>
    </row>
    <row r="50" spans="1:4">
      <c r="A50" s="4" t="s">
        <v>348</v>
      </c>
      <c r="B50" s="8" t="n">
        <v>3.46</v>
      </c>
    </row>
    <row r="51" spans="1:4">
      <c r="A51" s="4" t="s">
        <v>361</v>
      </c>
    </row>
    <row r="52" spans="1:4">
      <c r="A52" s="4" t="s">
        <v>343</v>
      </c>
      <c r="B52" s="5" t="n">
        <v>16667</v>
      </c>
    </row>
    <row r="53" spans="1:4">
      <c r="A53" s="4" t="s">
        <v>344</v>
      </c>
      <c r="B53" s="4" t="s">
        <v>362</v>
      </c>
    </row>
    <row r="54" spans="1:4">
      <c r="A54" s="4" t="s">
        <v>345</v>
      </c>
      <c r="B54" s="8" t="n">
        <v>4.98</v>
      </c>
    </row>
    <row r="55" spans="1:4">
      <c r="A55" s="4" t="s">
        <v>346</v>
      </c>
      <c r="B55" s="5" t="n">
        <v>16667</v>
      </c>
    </row>
    <row r="56" spans="1:4">
      <c r="A56" s="4" t="s">
        <v>347</v>
      </c>
      <c r="B56" s="4" t="s">
        <v>362</v>
      </c>
    </row>
    <row r="57" spans="1:4">
      <c r="A57" s="4" t="s">
        <v>348</v>
      </c>
      <c r="B57" s="8" t="n">
        <v>4.98</v>
      </c>
    </row>
    <row r="58" spans="1:4">
      <c r="A58" s="4" t="s">
        <v>363</v>
      </c>
    </row>
    <row r="59" spans="1:4">
      <c r="A59" s="4" t="s">
        <v>343</v>
      </c>
      <c r="B59" s="5" t="n">
        <v>33334</v>
      </c>
    </row>
    <row r="60" spans="1:4">
      <c r="A60" s="4" t="s">
        <v>344</v>
      </c>
      <c r="B60" s="4" t="s">
        <v>364</v>
      </c>
    </row>
    <row r="61" spans="1:4">
      <c r="A61" s="4" t="s">
        <v>345</v>
      </c>
      <c r="B61" s="8" t="n">
        <v>5.94</v>
      </c>
    </row>
    <row r="62" spans="1:4">
      <c r="A62" s="4" t="s">
        <v>346</v>
      </c>
      <c r="B62" s="5" t="n">
        <v>33334</v>
      </c>
    </row>
    <row r="63" spans="1:4">
      <c r="A63" s="4" t="s">
        <v>347</v>
      </c>
      <c r="B63" s="4" t="s">
        <v>364</v>
      </c>
    </row>
    <row r="64" spans="1:4">
      <c r="A64" s="4" t="s">
        <v>348</v>
      </c>
      <c r="B64" s="8" t="n">
        <v>5.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65</v>
      </c>
      <c r="B1" s="2" t="s">
        <v>1</v>
      </c>
      <c r="C1" s="2" t="s">
        <v>272</v>
      </c>
    </row>
    <row r="2" spans="1:3">
      <c r="B2" s="2" t="s">
        <v>2</v>
      </c>
      <c r="C2" s="2" t="s">
        <v>28</v>
      </c>
    </row>
    <row r="3" spans="1:3">
      <c r="A3" s="4" t="s">
        <v>366</v>
      </c>
      <c r="B3" s="5" t="n">
        <v>3061665</v>
      </c>
    </row>
    <row r="4" spans="1:3">
      <c r="A4" s="4" t="s">
        <v>367</v>
      </c>
      <c r="B4" s="5" t="n">
        <v>130000</v>
      </c>
    </row>
    <row r="5" spans="1:3">
      <c r="A5" s="4" t="s">
        <v>368</v>
      </c>
      <c r="B5" s="8" t="n">
        <v>3.09</v>
      </c>
    </row>
    <row r="6" spans="1:3">
      <c r="A6" s="4" t="s">
        <v>369</v>
      </c>
      <c r="B6" s="5" t="n">
        <v>475000</v>
      </c>
    </row>
    <row r="7" spans="1:3">
      <c r="A7" s="4" t="s">
        <v>370</v>
      </c>
      <c r="B7" s="5" t="n">
        <v>35000</v>
      </c>
    </row>
    <row r="8" spans="1:3">
      <c r="A8" s="4" t="s">
        <v>371</v>
      </c>
      <c r="B8" s="8" t="n">
        <v>3.28</v>
      </c>
    </row>
    <row r="9" spans="1:3">
      <c r="A9" s="4" t="s">
        <v>372</v>
      </c>
      <c r="B9" s="7" t="n">
        <v>133846</v>
      </c>
    </row>
    <row r="10" spans="1:3">
      <c r="A10" s="4" t="s">
        <v>373</v>
      </c>
      <c r="B10" s="4" t="s">
        <v>374</v>
      </c>
    </row>
    <row r="11" spans="1:3">
      <c r="A11" s="4" t="s">
        <v>296</v>
      </c>
      <c r="B11" s="5" t="n">
        <v>46520</v>
      </c>
      <c r="C11" s="5" t="n">
        <v>282106</v>
      </c>
    </row>
    <row r="12" spans="1:3">
      <c r="A12" s="4" t="s">
        <v>375</v>
      </c>
      <c r="B12" s="7" t="n">
        <v>186500</v>
      </c>
    </row>
    <row r="13" spans="1:3">
      <c r="A13" s="4" t="s">
        <v>376</v>
      </c>
    </row>
    <row r="14" spans="1:3">
      <c r="A14" s="4" t="s">
        <v>377</v>
      </c>
      <c r="B14" s="5" t="n">
        <v>5000000</v>
      </c>
    </row>
    <row r="15" spans="1:3">
      <c r="A15" s="4" t="s">
        <v>366</v>
      </c>
      <c r="B15" s="5" t="n">
        <v>3061665</v>
      </c>
    </row>
    <row r="16" spans="1:3">
      <c r="A16" s="4" t="s">
        <v>367</v>
      </c>
      <c r="B16" s="5" t="n">
        <v>1013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8</v>
      </c>
      <c r="B1" s="2" t="s">
        <v>1</v>
      </c>
      <c r="D1" s="2" t="s">
        <v>272</v>
      </c>
    </row>
    <row r="2" spans="1:4">
      <c r="B2" s="2" t="s">
        <v>2</v>
      </c>
      <c r="C2" s="2" t="s">
        <v>67</v>
      </c>
      <c r="D2" s="2" t="s">
        <v>28</v>
      </c>
    </row>
    <row r="3" spans="1:4">
      <c r="A3" s="3" t="s">
        <v>379</v>
      </c>
    </row>
    <row r="4" spans="1:4">
      <c r="A4" s="4" t="s">
        <v>380</v>
      </c>
      <c r="B4" s="7" t="n">
        <v>-1722529</v>
      </c>
      <c r="C4" s="7" t="n">
        <v>-1323949</v>
      </c>
      <c r="D4" s="7" t="n">
        <v>-4637313</v>
      </c>
    </row>
    <row r="5" spans="1:4">
      <c r="A5" s="3" t="s">
        <v>381</v>
      </c>
    </row>
    <row r="6" spans="1:4">
      <c r="A6" s="4" t="s">
        <v>382</v>
      </c>
      <c r="B6" s="5" t="n">
        <v>28566605</v>
      </c>
      <c r="C6" s="5" t="n">
        <v>26572615</v>
      </c>
    </row>
    <row r="7" spans="1:4">
      <c r="A7" s="4" t="s">
        <v>383</v>
      </c>
      <c r="B7" s="8" t="n">
        <v>-0.06</v>
      </c>
      <c r="C7" s="8" t="n">
        <v>-0.05</v>
      </c>
    </row>
    <row r="8" spans="1:4">
      <c r="A8" s="3" t="s">
        <v>384</v>
      </c>
    </row>
    <row r="9" spans="1:4">
      <c r="A9" s="4" t="s">
        <v>385</v>
      </c>
      <c r="B9" s="5" t="n">
        <v>625001</v>
      </c>
      <c r="C9" s="5" t="n">
        <v>1250835</v>
      </c>
    </row>
    <row r="10" spans="1:4">
      <c r="A10" s="4" t="s">
        <v>386</v>
      </c>
      <c r="B10" s="5" t="n">
        <v>11586631</v>
      </c>
      <c r="C10" s="5" t="n">
        <v>8021537</v>
      </c>
    </row>
    <row r="11" spans="1:4">
      <c r="A11" s="4" t="s">
        <v>300</v>
      </c>
      <c r="B11" s="5" t="n">
        <v>2725022</v>
      </c>
      <c r="C11" s="5" t="n">
        <v>2541853</v>
      </c>
    </row>
    <row r="12" spans="1:4">
      <c r="A12" s="4" t="s">
        <v>387</v>
      </c>
      <c r="B12" s="5" t="n">
        <v>2725022</v>
      </c>
      <c r="C12" s="5" t="n">
        <v>2541853</v>
      </c>
    </row>
    <row r="13" spans="1:4">
      <c r="A13" s="4" t="s">
        <v>388</v>
      </c>
      <c r="B13" s="5" t="n">
        <v>17661676</v>
      </c>
      <c r="C13" s="5" t="n">
        <v>143560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v>
      </c>
      <c r="B1" s="2" t="s">
        <v>2</v>
      </c>
      <c r="C1" s="2" t="s">
        <v>28</v>
      </c>
    </row>
    <row r="2" spans="1:3">
      <c r="A2" s="3" t="s">
        <v>29</v>
      </c>
    </row>
    <row r="3" spans="1:3">
      <c r="A3" s="4" t="s">
        <v>53</v>
      </c>
      <c r="B3" s="7" t="n">
        <v>41535</v>
      </c>
      <c r="C3" s="7" t="n">
        <v>39255</v>
      </c>
    </row>
    <row r="4" spans="1:3">
      <c r="A4" s="3" t="s">
        <v>36</v>
      </c>
    </row>
    <row r="5" spans="1:3">
      <c r="A5" s="4" t="s">
        <v>54</v>
      </c>
      <c r="B5" s="5" t="n">
        <v>18982</v>
      </c>
      <c r="C5" s="5" t="n">
        <v>74702</v>
      </c>
    </row>
    <row r="6" spans="1:3">
      <c r="A6" s="4" t="s">
        <v>55</v>
      </c>
      <c r="B6" s="7" t="n">
        <v>1341781</v>
      </c>
      <c r="C6" s="7" t="n">
        <v>1650120</v>
      </c>
    </row>
    <row r="7" spans="1:3">
      <c r="A7" s="3" t="s">
        <v>56</v>
      </c>
    </row>
    <row r="8" spans="1:3">
      <c r="A8" s="4" t="s">
        <v>57</v>
      </c>
      <c r="B8" s="8" t="n">
        <v>0.1</v>
      </c>
      <c r="C8" s="8" t="n">
        <v>0.1</v>
      </c>
    </row>
    <row r="9" spans="1:3">
      <c r="A9" s="4" t="s">
        <v>58</v>
      </c>
      <c r="B9" s="5" t="n">
        <v>1000000</v>
      </c>
      <c r="C9" s="5" t="n">
        <v>1000000</v>
      </c>
    </row>
    <row r="10" spans="1:3">
      <c r="A10" s="4" t="s">
        <v>59</v>
      </c>
      <c r="B10" s="5" t="n">
        <v>0</v>
      </c>
      <c r="C10" s="5" t="n">
        <v>0</v>
      </c>
    </row>
    <row r="11" spans="1:3">
      <c r="A11" s="4" t="s">
        <v>60</v>
      </c>
      <c r="B11" s="5" t="n">
        <v>0</v>
      </c>
      <c r="C11" s="5" t="n">
        <v>0</v>
      </c>
    </row>
    <row r="12" spans="1:3">
      <c r="A12" s="4" t="s">
        <v>61</v>
      </c>
      <c r="B12" s="4" t="s">
        <v>62</v>
      </c>
      <c r="C12" s="4" t="s">
        <v>62</v>
      </c>
    </row>
    <row r="13" spans="1:3">
      <c r="A13" s="4" t="s">
        <v>63</v>
      </c>
      <c r="B13" s="5" t="n">
        <v>300000000</v>
      </c>
      <c r="C13" s="5" t="n">
        <v>300000000</v>
      </c>
    </row>
    <row r="14" spans="1:3">
      <c r="A14" s="4" t="s">
        <v>64</v>
      </c>
      <c r="B14" s="5" t="n">
        <v>28666741</v>
      </c>
      <c r="C14" s="5" t="n">
        <v>28500221</v>
      </c>
    </row>
    <row r="15" spans="1:3">
      <c r="A15" s="4" t="s">
        <v>65</v>
      </c>
      <c r="B15" s="5" t="n">
        <v>28666741</v>
      </c>
      <c r="C15" s="5" t="n">
        <v>28500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89</v>
      </c>
      <c r="B1" s="2" t="s">
        <v>1</v>
      </c>
    </row>
    <row r="2" spans="1:3">
      <c r="B2" s="2" t="s">
        <v>2</v>
      </c>
      <c r="C2" s="2" t="s">
        <v>67</v>
      </c>
    </row>
    <row r="3" spans="1:3">
      <c r="A3" s="4" t="s">
        <v>390</v>
      </c>
      <c r="B3" s="7" t="n">
        <v>19599</v>
      </c>
    </row>
    <row r="4" spans="1:3">
      <c r="A4" s="4" t="s">
        <v>391</v>
      </c>
      <c r="B4" s="5" t="n">
        <v>18146</v>
      </c>
    </row>
    <row r="5" spans="1:3">
      <c r="A5" s="4" t="s">
        <v>392</v>
      </c>
      <c r="B5" s="5" t="n">
        <v>1453</v>
      </c>
    </row>
    <row r="6" spans="1:3">
      <c r="A6" s="4" t="s">
        <v>393</v>
      </c>
    </row>
    <row r="7" spans="1:3">
      <c r="A7" s="4" t="s">
        <v>394</v>
      </c>
      <c r="B7" s="5" t="n">
        <v>106550</v>
      </c>
      <c r="C7" s="7" t="n">
        <v>46965</v>
      </c>
    </row>
    <row r="8" spans="1:3">
      <c r="A8" s="4" t="s">
        <v>395</v>
      </c>
    </row>
    <row r="9" spans="1:3">
      <c r="A9" s="4" t="s">
        <v>396</v>
      </c>
      <c r="B9" s="7" t="n">
        <v>489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3" t="s">
        <v>68</v>
      </c>
    </row>
    <row r="4" spans="1:3">
      <c r="A4" s="4" t="s">
        <v>69</v>
      </c>
      <c r="B4" s="4" t="s">
        <v>41</v>
      </c>
      <c r="C4" s="4" t="s">
        <v>41</v>
      </c>
    </row>
    <row r="5" spans="1:3">
      <c r="A5" s="3" t="s">
        <v>70</v>
      </c>
    </row>
    <row r="6" spans="1:3">
      <c r="A6" s="4" t="s">
        <v>71</v>
      </c>
      <c r="B6" s="5" t="n">
        <v>1044345</v>
      </c>
      <c r="C6" s="5" t="n">
        <v>441694</v>
      </c>
    </row>
    <row r="7" spans="1:3">
      <c r="A7" s="4" t="s">
        <v>72</v>
      </c>
      <c r="B7" s="5" t="n">
        <v>237787</v>
      </c>
      <c r="C7" s="5" t="n">
        <v>148922</v>
      </c>
    </row>
    <row r="8" spans="1:3">
      <c r="A8" s="4" t="s">
        <v>73</v>
      </c>
      <c r="B8" s="5" t="n">
        <v>1282132</v>
      </c>
      <c r="C8" s="5" t="n">
        <v>590616</v>
      </c>
    </row>
    <row r="9" spans="1:3">
      <c r="A9" s="4" t="s">
        <v>74</v>
      </c>
      <c r="B9" s="5" t="n">
        <v>-1282132</v>
      </c>
      <c r="C9" s="5" t="n">
        <v>-590616</v>
      </c>
    </row>
    <row r="10" spans="1:3">
      <c r="A10" s="3" t="s">
        <v>75</v>
      </c>
    </row>
    <row r="11" spans="1:3">
      <c r="A11" s="4" t="s">
        <v>76</v>
      </c>
      <c r="B11" s="5" t="n">
        <v>-76338</v>
      </c>
      <c r="C11" s="5" t="n">
        <v>-70567</v>
      </c>
    </row>
    <row r="12" spans="1:3">
      <c r="A12" s="4" t="s">
        <v>77</v>
      </c>
      <c r="B12" s="5" t="n">
        <v>-364059</v>
      </c>
      <c r="C12" s="5" t="n">
        <v>-662766</v>
      </c>
    </row>
    <row r="13" spans="1:3">
      <c r="A13" s="4" t="s">
        <v>78</v>
      </c>
      <c r="B13" s="5" t="n">
        <v>-440397</v>
      </c>
      <c r="C13" s="5" t="n">
        <v>-733333</v>
      </c>
    </row>
    <row r="14" spans="1:3">
      <c r="A14" s="4" t="s">
        <v>79</v>
      </c>
      <c r="B14" s="7" t="n">
        <v>-1722529</v>
      </c>
      <c r="C14" s="7" t="n">
        <v>-1323949</v>
      </c>
    </row>
    <row r="15" spans="1:3">
      <c r="A15" s="4" t="s">
        <v>80</v>
      </c>
      <c r="B15" s="8" t="n">
        <v>-0.06</v>
      </c>
      <c r="C15" s="8" t="n">
        <v>-0.05</v>
      </c>
    </row>
    <row r="16" spans="1:3">
      <c r="A16" s="4" t="s">
        <v>81</v>
      </c>
      <c r="B16" s="5" t="n">
        <v>28566605</v>
      </c>
      <c r="C16" s="5" t="n">
        <v>265726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7"/>
    <col customWidth="1" max="5" min="5" width="12"/>
  </cols>
  <sheetData>
    <row r="1" spans="1:5">
      <c r="A1" s="1" t="s">
        <v>82</v>
      </c>
      <c r="B1" s="2" t="s">
        <v>83</v>
      </c>
      <c r="C1" s="2" t="s">
        <v>84</v>
      </c>
      <c r="D1" s="2" t="s">
        <v>85</v>
      </c>
      <c r="E1" s="2" t="s">
        <v>86</v>
      </c>
    </row>
    <row r="2" spans="1:5">
      <c r="A2" s="4" t="s">
        <v>87</v>
      </c>
      <c r="B2" s="5" t="n">
        <v>26572615</v>
      </c>
    </row>
    <row r="3" spans="1:5">
      <c r="A3" s="4" t="s">
        <v>88</v>
      </c>
      <c r="B3" s="7" t="n">
        <v>26572</v>
      </c>
      <c r="C3" s="7" t="n">
        <v>26144117</v>
      </c>
      <c r="D3" s="7" t="n">
        <v>-29039014</v>
      </c>
      <c r="E3" s="7" t="n">
        <v>-2868325</v>
      </c>
    </row>
    <row r="4" spans="1:5">
      <c r="A4" s="4" t="s">
        <v>89</v>
      </c>
      <c r="B4" s="5" t="n">
        <v>90000</v>
      </c>
    </row>
    <row r="5" spans="1:5">
      <c r="A5" s="4" t="s">
        <v>90</v>
      </c>
      <c r="B5" s="7" t="n">
        <v>90</v>
      </c>
      <c r="C5" s="5" t="n">
        <v>337410</v>
      </c>
      <c r="D5" s="4" t="s">
        <v>41</v>
      </c>
      <c r="E5" s="5" t="n">
        <v>337500</v>
      </c>
    </row>
    <row r="6" spans="1:5">
      <c r="A6" s="4" t="s">
        <v>91</v>
      </c>
      <c r="B6" s="5" t="n">
        <v>282106</v>
      </c>
    </row>
    <row r="7" spans="1:5">
      <c r="A7" s="4" t="s">
        <v>92</v>
      </c>
      <c r="B7" s="7" t="n">
        <v>282</v>
      </c>
      <c r="C7" s="5" t="n">
        <v>-282</v>
      </c>
      <c r="D7" s="4" t="s">
        <v>41</v>
      </c>
      <c r="E7" s="4" t="s">
        <v>41</v>
      </c>
    </row>
    <row r="8" spans="1:5">
      <c r="A8" s="4" t="s">
        <v>93</v>
      </c>
      <c r="B8" s="5" t="n">
        <v>618000</v>
      </c>
    </row>
    <row r="9" spans="1:5">
      <c r="A9" s="4" t="s">
        <v>94</v>
      </c>
      <c r="B9" s="7" t="n">
        <v>619</v>
      </c>
      <c r="C9" s="5" t="n">
        <v>2480587</v>
      </c>
      <c r="D9" s="4" t="s">
        <v>41</v>
      </c>
      <c r="E9" s="5" t="n">
        <v>2481206</v>
      </c>
    </row>
    <row r="10" spans="1:5">
      <c r="A10" s="4" t="s">
        <v>95</v>
      </c>
      <c r="B10" s="4" t="s">
        <v>41</v>
      </c>
      <c r="C10" s="5" t="n">
        <v>-1714395</v>
      </c>
      <c r="D10" s="4" t="s">
        <v>41</v>
      </c>
      <c r="E10" s="5" t="n">
        <v>-1714395</v>
      </c>
    </row>
    <row r="11" spans="1:5">
      <c r="A11" s="4" t="s">
        <v>96</v>
      </c>
      <c r="B11" s="5" t="n">
        <v>937500</v>
      </c>
    </row>
    <row r="12" spans="1:5">
      <c r="A12" s="4" t="s">
        <v>97</v>
      </c>
      <c r="B12" s="7" t="n">
        <v>937</v>
      </c>
      <c r="C12" s="5" t="n">
        <v>2999063</v>
      </c>
      <c r="D12" s="4" t="s">
        <v>41</v>
      </c>
      <c r="E12" s="5" t="n">
        <v>3000000</v>
      </c>
    </row>
    <row r="13" spans="1:5">
      <c r="A13" s="4" t="s">
        <v>98</v>
      </c>
      <c r="B13" s="4" t="s">
        <v>41</v>
      </c>
      <c r="C13" s="5" t="n">
        <v>308763</v>
      </c>
      <c r="D13" s="4" t="s">
        <v>41</v>
      </c>
      <c r="E13" s="5" t="n">
        <v>308763</v>
      </c>
    </row>
    <row r="14" spans="1:5">
      <c r="A14" s="4" t="s">
        <v>99</v>
      </c>
      <c r="B14" s="4" t="s">
        <v>41</v>
      </c>
      <c r="C14" s="5" t="n">
        <v>3008812</v>
      </c>
      <c r="D14" s="4" t="s">
        <v>41</v>
      </c>
      <c r="E14" s="5" t="n">
        <v>3008812</v>
      </c>
    </row>
    <row r="15" spans="1:5">
      <c r="A15" s="4" t="s">
        <v>100</v>
      </c>
      <c r="B15" s="4" t="s">
        <v>41</v>
      </c>
      <c r="C15" s="5" t="n">
        <v>165640</v>
      </c>
      <c r="D15" s="4" t="s">
        <v>41</v>
      </c>
      <c r="E15" s="5" t="n">
        <v>165640</v>
      </c>
    </row>
    <row r="16" spans="1:5">
      <c r="A16" s="4" t="s">
        <v>79</v>
      </c>
      <c r="B16" s="4" t="s">
        <v>41</v>
      </c>
      <c r="C16" s="4" t="s">
        <v>41</v>
      </c>
      <c r="D16" s="5" t="n">
        <v>-4637313</v>
      </c>
      <c r="E16" s="5" t="n">
        <v>-4637313</v>
      </c>
    </row>
    <row r="17" spans="1:5">
      <c r="A17" s="4" t="s">
        <v>101</v>
      </c>
      <c r="B17" s="5" t="n">
        <v>28500221</v>
      </c>
    </row>
    <row r="18" spans="1:5">
      <c r="A18" s="4" t="s">
        <v>102</v>
      </c>
      <c r="B18" s="7" t="n">
        <v>28500</v>
      </c>
      <c r="C18" s="5" t="n">
        <v>33729715</v>
      </c>
      <c r="D18" s="5" t="n">
        <v>-33676327</v>
      </c>
      <c r="E18" s="5" t="n">
        <v>81888</v>
      </c>
    </row>
    <row r="19" spans="1:5">
      <c r="A19" s="4" t="s">
        <v>89</v>
      </c>
      <c r="B19" s="5" t="n">
        <v>120000</v>
      </c>
    </row>
    <row r="20" spans="1:5">
      <c r="A20" s="4" t="s">
        <v>90</v>
      </c>
      <c r="B20" s="7" t="n">
        <v>120</v>
      </c>
      <c r="C20" s="5" t="n">
        <v>393480</v>
      </c>
      <c r="D20" s="4" t="s">
        <v>41</v>
      </c>
      <c r="E20" s="5" t="n">
        <v>393600</v>
      </c>
    </row>
    <row r="21" spans="1:5">
      <c r="A21" s="4" t="s">
        <v>91</v>
      </c>
      <c r="B21" s="5" t="n">
        <v>46520</v>
      </c>
    </row>
    <row r="22" spans="1:5">
      <c r="A22" s="4" t="s">
        <v>92</v>
      </c>
      <c r="B22" s="7" t="n">
        <v>47</v>
      </c>
      <c r="C22" s="5" t="n">
        <v>-47</v>
      </c>
      <c r="D22" s="4" t="s">
        <v>41</v>
      </c>
      <c r="E22" s="4" t="s">
        <v>41</v>
      </c>
    </row>
    <row r="23" spans="1:5">
      <c r="A23" s="4" t="s">
        <v>98</v>
      </c>
      <c r="B23" s="4" t="s">
        <v>41</v>
      </c>
      <c r="C23" s="5" t="n">
        <v>98600</v>
      </c>
      <c r="D23" s="4" t="s">
        <v>41</v>
      </c>
      <c r="E23" s="5" t="n">
        <v>98600</v>
      </c>
    </row>
    <row r="24" spans="1:5">
      <c r="A24" s="4" t="s">
        <v>79</v>
      </c>
      <c r="B24" s="4" t="s">
        <v>41</v>
      </c>
      <c r="C24" s="4" t="s">
        <v>41</v>
      </c>
      <c r="D24" s="5" t="n">
        <v>-1722529</v>
      </c>
      <c r="E24" s="5" t="n">
        <v>-1722529</v>
      </c>
    </row>
    <row r="25" spans="1:5">
      <c r="A25" s="4" t="s">
        <v>103</v>
      </c>
      <c r="B25" s="5" t="n">
        <v>28666741</v>
      </c>
    </row>
    <row r="26" spans="1:5">
      <c r="A26" s="4" t="s">
        <v>104</v>
      </c>
      <c r="B26" s="7" t="n">
        <v>28667</v>
      </c>
      <c r="C26" s="7" t="n">
        <v>34221748</v>
      </c>
      <c r="D26" s="7" t="n">
        <v>-35398856</v>
      </c>
      <c r="E26" s="7" t="n">
        <v>-1148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5</v>
      </c>
      <c r="B1" s="2" t="s">
        <v>1</v>
      </c>
    </row>
    <row r="2" spans="1:3">
      <c r="B2" s="2" t="s">
        <v>2</v>
      </c>
      <c r="C2" s="2" t="s">
        <v>67</v>
      </c>
    </row>
    <row r="3" spans="1:3">
      <c r="A3" s="3" t="s">
        <v>106</v>
      </c>
    </row>
    <row r="4" spans="1:3">
      <c r="A4" s="4" t="s">
        <v>79</v>
      </c>
      <c r="B4" s="7" t="n">
        <v>-1722529</v>
      </c>
      <c r="C4" s="7" t="n">
        <v>-1323949</v>
      </c>
    </row>
    <row r="5" spans="1:3">
      <c r="A5" s="3" t="s">
        <v>107</v>
      </c>
    </row>
    <row r="6" spans="1:3">
      <c r="A6" s="4" t="s">
        <v>108</v>
      </c>
      <c r="B6" s="5" t="n">
        <v>2279</v>
      </c>
      <c r="C6" s="5" t="n">
        <v>2780</v>
      </c>
    </row>
    <row r="7" spans="1:3">
      <c r="A7" s="4" t="s">
        <v>109</v>
      </c>
      <c r="B7" s="5" t="n">
        <v>492200</v>
      </c>
      <c r="C7" s="5" t="n">
        <v>63214</v>
      </c>
    </row>
    <row r="8" spans="1:3">
      <c r="A8" s="4" t="s">
        <v>77</v>
      </c>
      <c r="B8" s="5" t="n">
        <v>364059</v>
      </c>
      <c r="C8" s="5" t="n">
        <v>662766</v>
      </c>
    </row>
    <row r="9" spans="1:3">
      <c r="A9" s="3" t="s">
        <v>110</v>
      </c>
    </row>
    <row r="10" spans="1:3">
      <c r="A10" s="4" t="s">
        <v>111</v>
      </c>
      <c r="B10" s="5" t="n">
        <v>120046</v>
      </c>
      <c r="C10" s="5" t="n">
        <v>82692</v>
      </c>
    </row>
    <row r="11" spans="1:3">
      <c r="A11" s="4" t="s">
        <v>112</v>
      </c>
      <c r="B11" s="5" t="n">
        <v>-10618</v>
      </c>
      <c r="C11" s="5" t="n">
        <v>-7868</v>
      </c>
    </row>
    <row r="12" spans="1:3">
      <c r="A12" s="4" t="s">
        <v>113</v>
      </c>
      <c r="B12" s="5" t="n">
        <v>-47482</v>
      </c>
      <c r="C12" s="5" t="n">
        <v>-7315</v>
      </c>
    </row>
    <row r="13" spans="1:3">
      <c r="A13" s="4" t="s">
        <v>114</v>
      </c>
      <c r="B13" s="5" t="n">
        <v>74885</v>
      </c>
      <c r="C13" s="5" t="n">
        <v>70567</v>
      </c>
    </row>
    <row r="14" spans="1:3">
      <c r="A14" s="4" t="s">
        <v>115</v>
      </c>
      <c r="B14" s="5" t="n">
        <v>-727160</v>
      </c>
      <c r="C14" s="5" t="n">
        <v>-457113</v>
      </c>
    </row>
    <row r="15" spans="1:3">
      <c r="A15" s="3" t="s">
        <v>116</v>
      </c>
    </row>
    <row r="16" spans="1:3">
      <c r="A16" s="4" t="s">
        <v>117</v>
      </c>
      <c r="B16" s="4" t="s">
        <v>41</v>
      </c>
      <c r="C16" s="5" t="n">
        <v>-2300</v>
      </c>
    </row>
    <row r="17" spans="1:3">
      <c r="A17" s="4" t="s">
        <v>118</v>
      </c>
      <c r="B17" s="4" t="s">
        <v>41</v>
      </c>
      <c r="C17" s="5" t="n">
        <v>-2300</v>
      </c>
    </row>
    <row r="18" spans="1:3">
      <c r="A18" s="3" t="s">
        <v>119</v>
      </c>
    </row>
    <row r="19" spans="1:3">
      <c r="A19" s="4" t="s">
        <v>120</v>
      </c>
      <c r="B19" s="5" t="n">
        <v>-18146</v>
      </c>
      <c r="C19" s="4" t="s">
        <v>41</v>
      </c>
    </row>
    <row r="20" spans="1:3">
      <c r="A20" s="4" t="s">
        <v>121</v>
      </c>
      <c r="B20" s="4" t="s">
        <v>41</v>
      </c>
      <c r="C20" s="5" t="n">
        <v>400005</v>
      </c>
    </row>
    <row r="21" spans="1:3">
      <c r="A21" s="4" t="s">
        <v>122</v>
      </c>
      <c r="B21" s="5" t="n">
        <v>-18146</v>
      </c>
      <c r="C21" s="5" t="n">
        <v>400005</v>
      </c>
    </row>
    <row r="22" spans="1:3">
      <c r="A22" s="4" t="s">
        <v>123</v>
      </c>
      <c r="B22" s="5" t="n">
        <v>-745306</v>
      </c>
      <c r="C22" s="5" t="n">
        <v>-59408</v>
      </c>
    </row>
    <row r="23" spans="1:3">
      <c r="A23" s="4" t="s">
        <v>124</v>
      </c>
      <c r="B23" s="5" t="n">
        <v>2509215</v>
      </c>
      <c r="C23" s="5" t="n">
        <v>228465</v>
      </c>
    </row>
    <row r="24" spans="1:3">
      <c r="A24" s="4" t="s">
        <v>125</v>
      </c>
      <c r="B24" s="5" t="n">
        <v>1763909</v>
      </c>
      <c r="C24" s="5" t="n">
        <v>169057</v>
      </c>
    </row>
    <row r="25" spans="1:3">
      <c r="A25" s="3" t="s">
        <v>126</v>
      </c>
    </row>
    <row r="26" spans="1:3">
      <c r="A26" s="4" t="s">
        <v>127</v>
      </c>
      <c r="B26" s="5" t="n">
        <v>1453</v>
      </c>
      <c r="C26" s="4" t="s">
        <v>41</v>
      </c>
    </row>
    <row r="27" spans="1:3">
      <c r="A27" s="4" t="s">
        <v>128</v>
      </c>
      <c r="B27" s="4" t="s">
        <v>41</v>
      </c>
      <c r="C27" s="4" t="s">
        <v>41</v>
      </c>
    </row>
    <row r="28" spans="1:3">
      <c r="A28" s="3" t="s">
        <v>129</v>
      </c>
    </row>
    <row r="29" spans="1:3">
      <c r="A29" s="4" t="s">
        <v>130</v>
      </c>
      <c r="B29" s="4" t="s">
        <v>41</v>
      </c>
      <c r="C29" s="5" t="n">
        <v>234360</v>
      </c>
    </row>
    <row r="30" spans="1:3">
      <c r="A30" s="4" t="s">
        <v>131</v>
      </c>
      <c r="B30" s="4" t="s">
        <v>41</v>
      </c>
      <c r="C30" s="7" t="n">
        <v>1656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0T16:58:44Z</dcterms:created>
  <dcterms:modified xmlns:dcterms="http://purl.org/dc/terms/" xmlns:xsi="http://www.w3.org/2001/XMLSchema-instance" xsi:type="dcterms:W3CDTF">2017-01-10T16:58:44Z</dcterms:modified>
</cp:coreProperties>
</file>